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Summary of business and signi_2" sheetId="17" state="visible" r:id="rId17"/>
    <sheet xmlns:r="http://schemas.openxmlformats.org/officeDocument/2006/relationships" name="Net income (loss) per share (Ta" sheetId="18" state="visible" r:id="rId18"/>
    <sheet xmlns:r="http://schemas.openxmlformats.org/officeDocument/2006/relationships" name="Business combination (Tables)" sheetId="19" state="visible" r:id="rId19"/>
    <sheet xmlns:r="http://schemas.openxmlformats.org/officeDocument/2006/relationships" name="Supplemental financial statem_2" sheetId="20" state="visible" r:id="rId20"/>
    <sheet xmlns:r="http://schemas.openxmlformats.org/officeDocument/2006/relationships" name="Intangible assets and goodwill " sheetId="21" state="visible" r:id="rId21"/>
    <sheet xmlns:r="http://schemas.openxmlformats.org/officeDocument/2006/relationships" name="Indebtedness (Tables)" sheetId="22" state="visible" r:id="rId22"/>
    <sheet xmlns:r="http://schemas.openxmlformats.org/officeDocument/2006/relationships" name="Stock-based compensation (Table" sheetId="23" state="visible" r:id="rId23"/>
    <sheet xmlns:r="http://schemas.openxmlformats.org/officeDocument/2006/relationships" name="Fair value (Tables)" sheetId="24" state="visible" r:id="rId24"/>
    <sheet xmlns:r="http://schemas.openxmlformats.org/officeDocument/2006/relationships" name="Summary of business and signi_3" sheetId="25" state="visible" r:id="rId25"/>
    <sheet xmlns:r="http://schemas.openxmlformats.org/officeDocument/2006/relationships" name="Net income (loss) per share (De" sheetId="26" state="visible" r:id="rId26"/>
    <sheet xmlns:r="http://schemas.openxmlformats.org/officeDocument/2006/relationships" name="Business combination (Narrative" sheetId="27" state="visible" r:id="rId27"/>
    <sheet xmlns:r="http://schemas.openxmlformats.org/officeDocument/2006/relationships" name="Business combination (Prelimina" sheetId="28" state="visible" r:id="rId28"/>
    <sheet xmlns:r="http://schemas.openxmlformats.org/officeDocument/2006/relationships" name="Business combination (Acquired "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Indebtedness (Schedule of Long-" sheetId="39" state="visible" r:id="rId39"/>
    <sheet xmlns:r="http://schemas.openxmlformats.org/officeDocument/2006/relationships" name="Indebtedness (Narrative) (Detai" sheetId="40" state="visible" r:id="rId40"/>
    <sheet xmlns:r="http://schemas.openxmlformats.org/officeDocument/2006/relationships" name="Stock-based compensation (Summa" sheetId="41" state="visible" r:id="rId41"/>
    <sheet xmlns:r="http://schemas.openxmlformats.org/officeDocument/2006/relationships" name="Stock-based compensation (Narra"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Fair value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6568</t>
        </is>
      </c>
    </row>
    <row r="9">
      <c r="A9" s="4" t="inlineStr">
        <is>
          <t>Entity Registrant Name</t>
        </is>
      </c>
      <c r="B9" s="4" t="inlineStr">
        <is>
          <t>HEALTHEQUITY, INC.</t>
        </is>
      </c>
    </row>
    <row r="10">
      <c r="A10" s="4" t="inlineStr">
        <is>
          <t>Entity Incorporation, State or Country Code</t>
        </is>
      </c>
      <c r="B10" s="4" t="inlineStr">
        <is>
          <t>DE</t>
        </is>
      </c>
    </row>
    <row r="11">
      <c r="A11" s="4" t="inlineStr">
        <is>
          <t>Entity Tax Identification Number</t>
        </is>
      </c>
      <c r="B11" s="4" t="inlineStr">
        <is>
          <t>52-2383166</t>
        </is>
      </c>
    </row>
    <row r="12">
      <c r="A12" s="4" t="inlineStr">
        <is>
          <t>Entity Address, Address Line One</t>
        </is>
      </c>
      <c r="B12" s="4" t="inlineStr">
        <is>
          <t>15 West Scenic Pointe Drive</t>
        </is>
      </c>
    </row>
    <row r="13">
      <c r="A13" s="4" t="inlineStr">
        <is>
          <t>Entity Address, Address Line Two</t>
        </is>
      </c>
      <c r="B13" s="4" t="inlineStr">
        <is>
          <t>Suite 100</t>
        </is>
      </c>
    </row>
    <row r="14">
      <c r="A14" s="4" t="inlineStr">
        <is>
          <t>Entity Address, City or Town</t>
        </is>
      </c>
      <c r="B14" s="4" t="inlineStr">
        <is>
          <t>Draper,</t>
        </is>
      </c>
    </row>
    <row r="15">
      <c r="A15" s="4" t="inlineStr">
        <is>
          <t>Entity Address, State or Province</t>
        </is>
      </c>
      <c r="B15" s="4" t="inlineStr">
        <is>
          <t>UT</t>
        </is>
      </c>
    </row>
    <row r="16">
      <c r="A16" s="4" t="inlineStr">
        <is>
          <t>Entity Address, Postal Zip Code</t>
        </is>
      </c>
      <c r="B16" s="4" t="inlineStr">
        <is>
          <t>84020</t>
        </is>
      </c>
    </row>
    <row r="17">
      <c r="A17" s="4" t="inlineStr">
        <is>
          <t>City Area Code</t>
        </is>
      </c>
      <c r="B17" s="4" t="inlineStr">
        <is>
          <t>801</t>
        </is>
      </c>
    </row>
    <row r="18">
      <c r="A18" s="4" t="inlineStr">
        <is>
          <t>Local Phone Number</t>
        </is>
      </c>
      <c r="B18" s="4" t="inlineStr">
        <is>
          <t>727-1000</t>
        </is>
      </c>
    </row>
    <row r="19">
      <c r="A19" s="4" t="inlineStr">
        <is>
          <t>Title of 12(b) Security</t>
        </is>
      </c>
      <c r="B19" s="4" t="inlineStr">
        <is>
          <t>Common stock, par value $0.0001 per share</t>
        </is>
      </c>
    </row>
    <row r="20">
      <c r="A20" s="4" t="inlineStr">
        <is>
          <t>Trading Symbol</t>
        </is>
      </c>
      <c r="B20" s="4" t="inlineStr">
        <is>
          <t>HQ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508975</v>
      </c>
    </row>
    <row r="29">
      <c r="A29" s="4" t="inlineStr">
        <is>
          <t>Entity Central Index Key</t>
        </is>
      </c>
      <c r="B29" s="4" t="inlineStr">
        <is>
          <t>0001428336</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l. 31, 2021</t>
        </is>
      </c>
    </row>
    <row r="3">
      <c r="A3" s="3" t="inlineStr">
        <is>
          <t>Organization, Consolidation and Presentation of Financial Statements [Abstract]</t>
        </is>
      </c>
    </row>
    <row r="4">
      <c r="A4" s="4" t="inlineStr">
        <is>
          <t>Supplemental financial statement information</t>
        </is>
      </c>
      <c r="B4" s="4" t="inlineStr">
        <is>
          <t xml:space="preserve">Supplemental financial statement information Selected condensed consolidated balance sheet and condensed consolidated statement of operations and comprehensive income (loss) components consisted of the following: Property and equipment Property and equipment consisted of the following as of July 31, 2021 and January 31, 2021: (in thousands) July 31, 2021 January 31, 2021 Leasehold improvements $ 20,604 $ 22,271 Furniture and fixtures 9,014 9,230 Computer equipment 33,927 28,592 Property and equipment, gross 63,545 60,093 Accumulated depreciation (36,163) (30,987) Property and equipment, net $ 27,382 $ 29,106 Depreciation expense for the three months ended July 31, 2021 and 2020 was $3.5 million and $4.1 million, respectively, and $7.4 million and $8.0 million for the six months ended July 31, 2021 and 2020, respectively.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As of July 31, 2021 and January 31, 2021, the balance of deferred revenue was $4.0 million and $4.1 million, respectively. The balances are related to cash received in advance for an interchange revenue arrangement, other up-front fees and other commuter deferred revenue, and are generally recognized within twelve months, with the exception of the interchange arrangement, which is recognized over a term of approximately ten years. During the three and six months ended July 31, 2021, approximately $0.5 million and $1.1 million of revenue was recognized that was included in the balance of deferred revenue as of January 31, 2021. Leases The components of operating lease costs were as follows: Three months ended July 31, Six months ended July 31, (in thousands) 2021 2020 2021 2020 Operating lease expense $ 3,498 $ 3,925 $ 7,809 $ 8,249 Sublease income (450) (450) (900) (900) Net operating lease expense $ 3,048 $ 3,475 $ 6,909 $ 7,349 Other income (expense), net Other income (expense), net, consisted of the following: Three months ended July 31, Six months ended July 31, (in thousands) 2021 2020 2021 2020 Interest income $ 533 $ 76 $ 941 $ 676 Acquisition gains (costs), net (1,665) 28 (7,604) (66) Other income (expense), net 1,476 (928) 3,377 (2,198) Total other income (expense), net $ 344 $ (824) $ (3,286) $ (1,588) Supplemental cash flow information related to the Company's operating leases was as follows: Six months ended July 31, (in thousands) 2021 2020 Cash paid for amounts included in the measurement of lease liabilities: Operating cash flows from operating leases $ 7,261 $ 6,468 Operating lease right-of-use assets obtained in exchange for new operating lease obligations $ 320 $ 17,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1</t>
        </is>
      </c>
    </row>
    <row r="3">
      <c r="A3" s="3" t="inlineStr">
        <is>
          <t>Goodwill and Intangible Assets Disclosure [Abstract]</t>
        </is>
      </c>
    </row>
    <row r="4">
      <c r="A4" s="4" t="inlineStr">
        <is>
          <t>Intangible assets and goodwill</t>
        </is>
      </c>
      <c r="B4" s="4" t="inlineStr">
        <is>
          <t>Intangible assets and goodwill Intangible assets The gross carrying amount and associated accumulated amortization of intangible assets were as follows as of July 31, 2021 and January 31, 2021: (in thousands) July 31, 2021 January 31, 2021 Amortizable intangible assets: Software and software development costs $ 161,134 $ 127,005 Acquired HSA portfolios 127,794 125,141 Acquired customer relationships 613,781 601,381 Acquired developed technology 107,825 96,925 Acquired trade names 12,900 12,300 Amortizable intangible assets, gross 1,023,434 962,752 Accumulated amortization (253,105) (195,749) Amortizable intangible assets, net $ 770,329 $ 767,003 Amortization expense for the three months ended July 31, 2021 and 2020 was $29.5 million and $24.5 million, respectively, and $57.4 million and $48.1 million for the six months ended July 31, 2021 and 2020, respectively. Goodwill During the six months ended July 31, 2021, goodwill increased by $36.4 million due to the Luum Acquisition. For further information, see Note 3—Business combination. There were no other changes to the carrying value of goodwill during the six months ended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Commitments Contingent acquisition consideration. In connection with the Luum Acquisition, the Company agreed to pay up to $20.0 million in additional payments which are contingent on Luum achieving certain revenue targets during the two-year period following the closing of the Luum Acquisition and, if achieved, would be payable in fiscal years 2023 and 2024. For further information, see Note 3—Business combination. Fifth Third Bank HSA portfolio acquisition. In April 2021, the Company entered into a definitive agreement with Fifth Third Bank, National Association ("Fifth Third"), to transition custodianship of Fifth Third’s HSA portfolio to HealthEquity. The definitive agreement contemplates a $60.8 million dollar purchase price for a transfer of approximately 149,000 HSA members and their approximately $477.0 million of HSA assets. The agreement includes a mechanism to adjust the purchase price based on the amount of HSA assets actually transferred. The transaction is subject to satisfaction of certain customary closing conditions and is expected to close by the end of the Company's fiscal third quarter. Further acquisition. In April 2021, the Company entered into a definitive agreement to acquire Further for $500 million. Further is a leading provider of HSA and other CDB administration services, with approximately 550,000 HSAs and $1.7 billion of HSA assets. In September 2021, the terms of the acquisition were amended pursuant to two agreements: (1) an agreement to acquire all cash balances and investment assets included in any voluntary employee beneficiary association (“VEBA”) account that is funding a health reimbursement arrangement (either Section 501(c)(9) or Section 115 trusts) and all contracts related exclusively thereto for, which is anticipated to close on January 31, 2022 for a maximum purchase price of $45 million, calculated based on the actual amount of VEBA assets transferred relative to the total amount of VEBA assets as of April 30, 2021, and (2) an amended agreement to acquire the remainder of the Further business for $455 million, with a target closing date on November 1, 2021. The transactions are subject to satisfaction of certain customary closing conditions. Lease termination. In April 2021, the Company exercised its right to terminate an operating lease that had not yet commenced with aggregate undiscounted lease payments of $63.1 million and a term of approximately 11 years following the landlord's failure to fulfill its obligations under the lease agreement. The Company's right to terminate the lease agreement is disputed by the landlord. Because the lease had not yet commenced, the Company had not recognized a right-of-use asset, operating lease liability, or any rent expense associated with the lease. Other commitments. The Company’s other commitments consist primarily of a term loan facility, operating lease obligations for office space, data storage facilities, and other leases, a processing services agreement with a vendor, and contractual commitments related to network infrastructure, equipment, and certain maintenance agreements under long-term, non-cancelable commitments. Except for the items noted above, there were no material changes during the three and six months ended July 31, 2021, outside of the ordinary course of business, in our commitments from those disclosed in our Annual Report on Form 10-K for the fiscal year ended January 31, 2021. Contingencies As described above, the Company's right to terminate an operating lease agreement with aggregate undiscounted lease payments of $63.1 million is disputed by the landlord. In the normal course of business, the Company enters into contracts and agreements that contain a variety of covenants,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the Company's subsidiary WageWorks, Inc. ("WageWorks"), its former Chief Executive Officer and its former Chief Financial Officer on behalf of purchasers of WageWorks common stock between May 6, 2016 and March 1, 2018. The complaint also alleged claims under the Securities Act of 1933, as amended, arising from WageWorks’ June 19, 2017 common stock offering against those same defendants, as well as the members of its board of directors at the time of that offering. The class action settled for $30.0 million. During the quarter ended July 31, 2021, WageWorks contributed $5.0 million and its insurers paid the remaining $25.0 million. The court granted final approval of the settlement and entered a final judgment on August 20, 2021.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On June 24, 2020, the court granted the defendants’ motion to dismiss the amended complaint. The plaintiffs subsequently filed a notice of appeal. The District Court action is currently stayed. WageWorks previously entered into indemnification agreements with its former directors and officers and, pursuant to these indemnification agreements, is covering the defense fees and costs of its former directors and officers in the legal proceedings described above.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Except with respect to the Securities Class Action, which has been settled, the Company does not believe, based on currently available information,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The Company follows Accounting Standards Codification ("ASC") 740-270, Income Taxes - Interim Reporting , for the computation and presentation of its interim period tax provision. Accordingly, management estimated the effective annual tax rate and applied this rate to the year-to-date pre-tax book income (loss) to determine the interim benefit or provision for income taxes. For the three and six months ended July 31, 2021, the Company recorded an income tax benefit of $4.0 million and $7.4 million, respectively. This resulted in an effective income tax benefit rate of 50.8% and 53.6% for the three and six months ended July 31, 2021, respectively, compared with an effective income tax benefit rate of 78.6% and 24.0% for the three and six months ended July 31, 2020, respectively. For the three and six months ended July 31, 2021, discrete tax items had an effective tax rate benefit of 25.6% and 28.9%, respectively, compared with an effective tax rate benefit of 62.9% and 57.4% for the three and six months ended July 31, 2020, respectively, primarily due to excess tax benefits on stock-based compensation expense recognized in the provision for income taxes. As of July 31, 2021 and January 31, 2021, the Company’s total gross unrecognized tax benefit was $10.7 million and $10.2 million, respectively. If recognized, $9.9 million of the total gross unrecognized tax benefits would affect the Company's effective tax rate as of July 31, 2021. The Company files income tax returns with U.S. federal and state taxing jurisdictions and is currently under examination by the IRS and in the state of Texas. These examinations may lead to ordinary course adjustments or proposed adjustments to our taxes, net operating losses, and/or tax credit carryforwards. As a result of the Company's net operating loss carryforwards and tax credit carryforwards, the Company remains subject to examination by one or more jurisdictions for tax years after 2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l. 31, 2021</t>
        </is>
      </c>
    </row>
    <row r="3">
      <c r="A3" s="3" t="inlineStr">
        <is>
          <t>Debt Disclosure [Abstract]</t>
        </is>
      </c>
    </row>
    <row r="4">
      <c r="A4" s="4" t="inlineStr">
        <is>
          <t>Indebtedness</t>
        </is>
      </c>
      <c r="B4" s="4" t="inlineStr">
        <is>
          <t>Indebtedness Long-term debt consisted of the following: (in thousands) July 31, 2021 January 31, 2021 Term loan facility $ 987,500 $ 1,003,125 Less: unamortized loan issuance costs (1) 13,926 16,408 Long-term debt, net of issuance costs $ 973,574 $ 986,717 (1) In addition to the $13.9 million and $16.4 million of unamortized issuance costs related to the term loan facility as of July 31, 2021 and January 31, 2021, respectively, $4.3 million and $5.0 million of unamortized issuance costs related to our revolving credit facility are included within other assets on the condensed consolidated balance sheets as of July 31, 2021 and January 31, 2021, respectively. The Company is party to a credit facility (the "Credit Agreement”) that provides for: (i) a five-year senior secured term loan A facility (the “Term Loan Facility”), in an aggregate principal amount of $1.25 billion; and (ii) a five-year senior secured revolving credit facility (the “Revolving Credit Facility” and, together with the Term Loan Facility, the “Credit Facilities”), in an aggregate principal amount of up to $350.0 million, which may be used for working capital and general corporate purposes, including acquisitions and other investments. No amounts were drawn under the Revolving Credit Facility as of July 31, 2021. Borrowings under the Credit Facilities bear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Credit Agreement. As of July 31, 2021, the stated interest rate was 1.84% and the effective interest rate was 2.37%.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4.50 to 1.00 (subject to a customary “acquisition holiday” provision that allows the maximum total net leverage ratio to increase to 5.00 to 1.00 for the four fiscal quarter period ending on or following the date of a permitted acquisition by the Company in excess of $100.0 million), and (ii) a minimum interest coverage ratio, measured as of the last day of each fiscal quarter, of no less than 3.00 to 1.00. The Company was in compliance with all covenants under the Credit Agreement as of July 31, 2021, and for the period then ended. The obligations of HealthEquity under the Credit Agreement are required to be unconditionally guaranteed by WageWorks and Fort Effect Corp and are secured by security interests in substantially all assets of HealthEquity and the guarantors, subject to certain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 xml:space="preserve">Stock-based compensation The following table shows a summary of stock-based compensation in the Company's condensed consolidated statements of operations and comprehensive income (loss) during the periods presented: Three months ended July 31, Six months ended July 31, (in thousands) 2021 2020 2021 2020 Cost of revenue $ 3,068 $ 2,065 $ 5,471 $ 3,528 Sales and marketing 2,660 1,818 4,848 2,776 Technology and development 3,693 2,493 6,706 5,410 General and administrative 6,196 5,062 11,391 7,120 Other expense (1) — — 342 — Total stock-based compensation expense $ 15,617 $ 11,438 $ 28,758 $ 18,834 (1) Equity-based awards exchanged for cash in connection with the Luum Acquisition.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uly 31, 2021, 7.5 million shares were available for grant under the Incentive Plan. Stock options A summary of stock option activity is as follows: Outstanding stock options (in thousands, except for exercise prices and term) Number of Range of Weighted- Weighted- Aggregate Outstanding as of January 31, 2021 1,674 $1.25 - 82.39 $ 31.46 5.00 $ 87,164 Exercised (225) $1.25 - 44.53 $ 23.69 Outstanding as of July 31, 2021 1,449 $1.25 - 82.39 $ 32.66 4.40 $ 60,083 Vested and expected to vest as of July 31, 2021 1,449 $ 32.66 4.40 $ 60,083 Exercisable as of July 31, 2021 1,352 $ 29.95 4.20 $ 59,645 Restricted stock units and restricted stock awards A summary of RSU and RSA activity is as follows: RSUs and PRSUs RSAs and PRSAs (in thousands, except weighted-average grant date fair value) Shares Weighted-average grant date fair value Shares Weighted-average grant date fair value Outstanding as of January 31, 2021 1,832 $ 60.41 193 $ 61.77 Granted 1,265 72.47 — — Vested (383) 57.64 (116) 61.77 Forfeited (103) 60.43 (73) 61.77 Outstanding as of July 31, 2021 2,611 $ 66.66 4 $ 61.72 Performance restricted stock units. During the first quarter of fiscal year 2022, the Company awarded 249,750 performance restricted stock units ("PRSUs") subject to a market condition based on the Company’s total shareholder return ("TSR") relative to the Russell 2000 index as measured on January 31, 2024. The Company used a Monte Carlo simulation to determine that the grant date fair value of the awards was $22.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31, 2021</t>
        </is>
      </c>
    </row>
    <row r="3">
      <c r="A3" s="3" t="inlineStr">
        <is>
          <t>Fair Value Disclosures [Abstract]</t>
        </is>
      </c>
    </row>
    <row r="4">
      <c r="A4" s="4" t="inlineStr">
        <is>
          <t>Fair value</t>
        </is>
      </c>
      <c r="B4" s="4" t="inlineStr">
        <is>
          <t xml:space="preserve">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July 31, 2021 due to the short-term nature of these instruments. Our long-term debt is considered a Level 2 instrument and is recorded at book value in our condensed consolidated financial statements. Our long-term debt reprices frequently due to variable interest rate terms and entails no significant changes in credit risk. As a result, we believe the fair value of our long-term debt approximates carrying value. The contingent consideration liability resulting from the Luum Acquisition was determined using a Monte Carlo valuation model based on Level 3 inputs. The estimate of fair value of the contingent consideration obligation requires subjective assumptions to be made regarding revenue growth rates, discount rates, peer revenue volatilities, and probabilities assigned to various potential business result scenarios and was determined using probability assessments with respect to the likelihood of achieving certain revenue targets. The fair value measurement is based on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For further information, see Note 3—Business combination. The following table reconciles the change in the fair value of the contingent consideration during the period presented: (in thousands) Carrying Amount Balance as of January 31, 2021 $ — Contingent consideration recognized at acquisition 8,147 Change in fair value recognized in the condensed consolidated statement of operations and comprehensive income (loss) 1,011 Balance as of July 31, 2021 $ 9,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Jul. 31, 2021</t>
        </is>
      </c>
    </row>
    <row r="3">
      <c r="A3" s="3" t="inlineStr">
        <is>
          <t>Organization, Consolidation and Presentation of Financial Statements [Abstract]</t>
        </is>
      </c>
    </row>
    <row r="4">
      <c r="A4" s="4" t="inlineStr">
        <is>
          <t>Principles of consolidation</t>
        </is>
      </c>
      <c r="B4" s="4" t="inlineStr">
        <is>
          <t>The condensed consolidated financial statements include the accounts of HealthEquity and its direct and indirect subsidiaries. All significant intercompany accounts and transactions have been eliminated in consolidation.</t>
        </is>
      </c>
    </row>
    <row r="5">
      <c r="A5" s="4" t="inlineStr">
        <is>
          <t>Basis of presentation</t>
        </is>
      </c>
      <c r="B5" s="4" t="inlineStr">
        <is>
          <t>The accompanying condensed consolidated financial statements as of July 31, 2021 and for the three and six months ended July 31, 2021 and 2020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1. The fiscal year-end condensed consolidated balance sheet data was derived from audited financial statements, but does not include all disclosures required by GAAP.</t>
        </is>
      </c>
    </row>
    <row r="6">
      <c r="A6" s="4" t="inlineStr">
        <is>
          <t>Reclassifications</t>
        </is>
      </c>
      <c r="B6" s="4" t="inlineStr">
        <is>
          <t>Certain reclassifications have been made to prior year amounts to conform to the current year presentation.</t>
        </is>
      </c>
    </row>
    <row r="7">
      <c r="A7" s="4" t="inlineStr">
        <is>
          <t>Recent adopted accounting pronouncements and Recently issued accounting pronouncements not yet adopted</t>
        </is>
      </c>
      <c r="B7" s="4" t="inlineStr">
        <is>
          <t>Recently adopted accounting pronouncements None. Recently issued accounting pronouncements not yet adopted None.</t>
        </is>
      </c>
    </row>
    <row r="8">
      <c r="A8" s="4" t="inlineStr">
        <is>
          <t>Fair value</t>
        </is>
      </c>
      <c r="B8"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6 Months Ended</t>
        </is>
      </c>
    </row>
    <row r="2">
      <c r="B2" s="2" t="inlineStr">
        <is>
          <t>Jul. 31, 2021</t>
        </is>
      </c>
    </row>
    <row r="3">
      <c r="A3" s="3" t="inlineStr">
        <is>
          <t>Earnings Per Share [Abstract]</t>
        </is>
      </c>
    </row>
    <row r="4">
      <c r="A4" s="4" t="inlineStr">
        <is>
          <t>Schedule of Earnings (Loss) Per Share, Basic and Diluted</t>
        </is>
      </c>
      <c r="B4" s="4" t="inlineStr">
        <is>
          <t xml:space="preserve">The following table sets forth the computation of basic and diluted net income (loss) per share: Three months ended July 31, Six months ended July 31, (in thousands, except per share data) 2021 2020 2021 2020 Numerator (basic and diluted): Net income (loss) $ (3,818) $ (148) $ (6,433) $ 1,678 Denominator (basic): Weighted-average common shares outstanding 83,481 72,343 82,628 71,669 Denominator (diluted): Weighted-average common shares outstanding 83,481 72,343 82,628 71,669 Weighted-average dilutive effect of stock options and restricted stock units — — — 1,302 Diluted weighted-average common shares outstanding 83,481 72,343 82,628 72,971 Net income (loss) per share: Basic $ (0.05) $ 0.00 $ (0.08) $ 0.02 Diluted $ (0.05) $ 0.00 $ (0.08)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l. 31, 2021</t>
        </is>
      </c>
    </row>
    <row r="3">
      <c r="A3" s="3" t="inlineStr">
        <is>
          <t>Business Combination and Asset Acquisition [Abstract]</t>
        </is>
      </c>
    </row>
    <row r="4">
      <c r="A4" s="4" t="inlineStr">
        <is>
          <t>Preliminary Allocation of Consideration</t>
        </is>
      </c>
      <c r="B4" s="4" t="inlineStr">
        <is>
          <t xml:space="preserve">The following table summarizes the Company's current allocation of the consideration paid: (in thousands) Estimated fair value Cash and cash equivalents $ 626 Other current assets 1,469 Intangible assets 23,900 Goodwill 36,374 Other assets 100 Current liabilities (597) Deferred tax liability (3,566) Total consideration paid $ 58,306 </t>
        </is>
      </c>
    </row>
    <row r="5">
      <c r="A5" s="4" t="inlineStr">
        <is>
          <t>Schedule of Acquired Identified Intangible Assets</t>
        </is>
      </c>
      <c r="B5" s="4" t="inlineStr">
        <is>
          <t xml:space="preserve">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gross carrying amount and associated accumulated amortization of intangible assets were as follows as of July 31, 2021 and January 31, 2021: (in thousands) July 31, 2021 January 31, 2021 Amortizable intangible assets: Software and software development costs $ 161,134 $ 127,005 Acquired HSA portfolios 127,794 125,141 Acquired customer relationships 613,781 601,381 Acquired developed technology 107,825 96,925 Acquired trade names 12,900 12,300 Amortizable intangible assets, gross 1,023,434 962,752 Accumulated amortization (253,105) (195,749) Amortizable intangible assets, net $ 770,329 $ 767,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753754</v>
      </c>
      <c r="C3" s="6" t="n">
        <v>328803</v>
      </c>
    </row>
    <row r="4">
      <c r="A4" s="4" t="inlineStr">
        <is>
          <t>Accounts receivable, net of allowance for doubtful accounts of $5,824 and $4,239 as of July 31, 2021 and January 31, 2021, respectively</t>
        </is>
      </c>
      <c r="B4" s="5" t="n">
        <v>74223</v>
      </c>
      <c r="C4" s="5" t="n">
        <v>72767</v>
      </c>
    </row>
    <row r="5">
      <c r="A5" s="4" t="inlineStr">
        <is>
          <t>Other current assets</t>
        </is>
      </c>
      <c r="B5" s="5" t="n">
        <v>32637</v>
      </c>
      <c r="C5" s="5" t="n">
        <v>58607</v>
      </c>
    </row>
    <row r="6">
      <c r="A6" s="4" t="inlineStr">
        <is>
          <t>Total current assets</t>
        </is>
      </c>
      <c r="B6" s="5" t="n">
        <v>860614</v>
      </c>
      <c r="C6" s="5" t="n">
        <v>460177</v>
      </c>
    </row>
    <row r="7">
      <c r="A7" s="4" t="inlineStr">
        <is>
          <t>Property and equipment, net</t>
        </is>
      </c>
      <c r="B7" s="5" t="n">
        <v>27382</v>
      </c>
      <c r="C7" s="5" t="n">
        <v>29106</v>
      </c>
    </row>
    <row r="8">
      <c r="A8" s="4" t="inlineStr">
        <is>
          <t>Operating lease right-of-use assets</t>
        </is>
      </c>
      <c r="B8" s="5" t="n">
        <v>83768</v>
      </c>
      <c r="C8" s="5" t="n">
        <v>89508</v>
      </c>
    </row>
    <row r="9">
      <c r="A9" s="4" t="inlineStr">
        <is>
          <t>Intangible assets, net</t>
        </is>
      </c>
      <c r="B9" s="5" t="n">
        <v>770329</v>
      </c>
      <c r="C9" s="5" t="n">
        <v>767003</v>
      </c>
    </row>
    <row r="10">
      <c r="A10" s="4" t="inlineStr">
        <is>
          <t>Goodwill</t>
        </is>
      </c>
      <c r="B10" s="5" t="n">
        <v>1363568</v>
      </c>
      <c r="C10" s="5" t="n">
        <v>1327193</v>
      </c>
    </row>
    <row r="11">
      <c r="A11" s="4" t="inlineStr">
        <is>
          <t>Other assets</t>
        </is>
      </c>
      <c r="B11" s="5" t="n">
        <v>42973</v>
      </c>
      <c r="C11" s="5" t="n">
        <v>37420</v>
      </c>
    </row>
    <row r="12">
      <c r="A12" s="4" t="inlineStr">
        <is>
          <t>Total assets</t>
        </is>
      </c>
      <c r="B12" s="5" t="n">
        <v>3148634</v>
      </c>
      <c r="C12" s="5" t="n">
        <v>2710407</v>
      </c>
    </row>
    <row r="13">
      <c r="A13" s="3" t="inlineStr">
        <is>
          <t>Current liabilities</t>
        </is>
      </c>
    </row>
    <row r="14">
      <c r="A14" s="4" t="inlineStr">
        <is>
          <t>Accounts payable</t>
        </is>
      </c>
      <c r="B14" s="5" t="n">
        <v>4696</v>
      </c>
      <c r="C14" s="5" t="n">
        <v>1614</v>
      </c>
    </row>
    <row r="15">
      <c r="A15" s="4" t="inlineStr">
        <is>
          <t>Accrued compensation</t>
        </is>
      </c>
      <c r="B15" s="5" t="n">
        <v>40154</v>
      </c>
      <c r="C15" s="5" t="n">
        <v>50670</v>
      </c>
    </row>
    <row r="16">
      <c r="A16" s="4" t="inlineStr">
        <is>
          <t>Accrued liabilities</t>
        </is>
      </c>
      <c r="B16" s="5" t="n">
        <v>49098</v>
      </c>
      <c r="C16" s="5" t="n">
        <v>75880</v>
      </c>
    </row>
    <row r="17">
      <c r="A17" s="4" t="inlineStr">
        <is>
          <t>Current portion of long-term debt</t>
        </is>
      </c>
      <c r="B17" s="5" t="n">
        <v>78125</v>
      </c>
      <c r="C17" s="5" t="n">
        <v>62500</v>
      </c>
    </row>
    <row r="18">
      <c r="A18" s="4" t="inlineStr">
        <is>
          <t>Operating lease liabilities</t>
        </is>
      </c>
      <c r="B18" s="5" t="n">
        <v>13051</v>
      </c>
      <c r="C18" s="5" t="n">
        <v>14037</v>
      </c>
    </row>
    <row r="19">
      <c r="A19" s="4" t="inlineStr">
        <is>
          <t>Total current liabilities</t>
        </is>
      </c>
      <c r="B19" s="5" t="n">
        <v>185124</v>
      </c>
      <c r="C19" s="5" t="n">
        <v>204701</v>
      </c>
    </row>
    <row r="20">
      <c r="A20" s="3" t="inlineStr">
        <is>
          <t>Long-term liabilities</t>
        </is>
      </c>
    </row>
    <row r="21">
      <c r="A21" s="4" t="inlineStr">
        <is>
          <t>Long-term debt, net of issuance costs</t>
        </is>
      </c>
      <c r="B21" s="5" t="n">
        <v>895449</v>
      </c>
      <c r="C21" s="5" t="n">
        <v>924217</v>
      </c>
    </row>
    <row r="22">
      <c r="A22" s="4" t="inlineStr">
        <is>
          <t>Operating lease liabilities, non-current</t>
        </is>
      </c>
      <c r="B22" s="5" t="n">
        <v>69998</v>
      </c>
      <c r="C22" s="5" t="n">
        <v>74224</v>
      </c>
    </row>
    <row r="23">
      <c r="A23" s="4" t="inlineStr">
        <is>
          <t>Other long-term liabilities</t>
        </is>
      </c>
      <c r="B23" s="5" t="n">
        <v>20091</v>
      </c>
      <c r="C23" s="5" t="n">
        <v>8808</v>
      </c>
    </row>
    <row r="24">
      <c r="A24" s="4" t="inlineStr">
        <is>
          <t>Deferred tax liability</t>
        </is>
      </c>
      <c r="B24" s="5" t="n">
        <v>115306</v>
      </c>
      <c r="C24" s="5" t="n">
        <v>119729</v>
      </c>
    </row>
    <row r="25">
      <c r="A25" s="4" t="inlineStr">
        <is>
          <t>Total long-term liabilities</t>
        </is>
      </c>
      <c r="B25" s="5" t="n">
        <v>1100844</v>
      </c>
      <c r="C25" s="5" t="n">
        <v>1126978</v>
      </c>
    </row>
    <row r="26">
      <c r="A26" s="4" t="inlineStr">
        <is>
          <t>Total liabilities</t>
        </is>
      </c>
      <c r="B26" s="5" t="n">
        <v>1285968</v>
      </c>
      <c r="C26" s="5" t="n">
        <v>1331679</v>
      </c>
    </row>
    <row r="27">
      <c r="A27" s="4" t="inlineStr">
        <is>
          <t>Commitments and contingencies (see Note 6)</t>
        </is>
      </c>
      <c r="B27" s="4" t="inlineStr">
        <is>
          <t xml:space="preserve"> </t>
        </is>
      </c>
      <c r="C27" s="4" t="inlineStr">
        <is>
          <t xml:space="preserve"> </t>
        </is>
      </c>
    </row>
    <row r="28">
      <c r="A28" s="3" t="inlineStr">
        <is>
          <t>Stockholders’ equity</t>
        </is>
      </c>
    </row>
    <row r="29">
      <c r="A29" s="4" t="inlineStr">
        <is>
          <t>Preferred stock, $0.0001 par value, 100,000 shares authorized, no shares issued and outstanding as of July 31, 2021 and January 31, 2021, respectively</t>
        </is>
      </c>
      <c r="B29" s="5" t="n">
        <v>0</v>
      </c>
      <c r="C29" s="5" t="n">
        <v>0</v>
      </c>
    </row>
    <row r="30">
      <c r="A30" s="4" t="inlineStr">
        <is>
          <t>Common stock, $0.0001 par value, 900,000 shares authorized, 83,608 and 77,168 shares issued and outstanding as of July 31, 2021 and January 31, 2021, respectively</t>
        </is>
      </c>
      <c r="B30" s="5" t="n">
        <v>8</v>
      </c>
      <c r="C30" s="5" t="n">
        <v>8</v>
      </c>
    </row>
    <row r="31">
      <c r="A31" s="4" t="inlineStr">
        <is>
          <t>Additional paid-in capital</t>
        </is>
      </c>
      <c r="B31" s="5" t="n">
        <v>1648743</v>
      </c>
      <c r="C31" s="5" t="n">
        <v>1158372</v>
      </c>
    </row>
    <row r="32">
      <c r="A32" s="4" t="inlineStr">
        <is>
          <t>Accumulated earnings</t>
        </is>
      </c>
      <c r="B32" s="5" t="n">
        <v>213915</v>
      </c>
      <c r="C32" s="5" t="n">
        <v>220348</v>
      </c>
    </row>
    <row r="33">
      <c r="A33" s="4" t="inlineStr">
        <is>
          <t>Total stockholders’ equity</t>
        </is>
      </c>
      <c r="B33" s="5" t="n">
        <v>1862666</v>
      </c>
      <c r="C33" s="5" t="n">
        <v>1378728</v>
      </c>
    </row>
    <row r="34">
      <c r="A34" s="4" t="inlineStr">
        <is>
          <t>Total liabilities and stockholders’ equity</t>
        </is>
      </c>
      <c r="B34" s="6" t="n">
        <v>3148634</v>
      </c>
      <c r="C34" s="6" t="n">
        <v>271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l. 31, 2021</t>
        </is>
      </c>
    </row>
    <row r="3">
      <c r="A3" s="3" t="inlineStr">
        <is>
          <t>Organization, Consolidation and Presentation of Financial Statements [Abstract]</t>
        </is>
      </c>
    </row>
    <row r="4">
      <c r="A4" s="4" t="inlineStr">
        <is>
          <t>Property and Equipment</t>
        </is>
      </c>
      <c r="B4" s="4" t="inlineStr">
        <is>
          <t xml:space="preserve">Property and equipment consisted of the following as of July 31, 2021 and January 31, 2021: (in thousands) July 31, 2021 January 31, 2021 Leasehold improvements $ 20,604 $ 22,271 Furniture and fixtures 9,014 9,230 Computer equipment 33,927 28,592 Property and equipment, gross 63,545 60,093 Accumulated depreciation (36,163) (30,987) Property and equipment, net $ 27,382 $ 29,106 </t>
        </is>
      </c>
    </row>
    <row r="5">
      <c r="A5" s="4" t="inlineStr">
        <is>
          <t>Lease Cost</t>
        </is>
      </c>
      <c r="B5" s="4" t="inlineStr">
        <is>
          <t xml:space="preserve">The components of operating lease costs were as follows: Three months ended July 31, Six months ended July 31, (in thousands) 2021 2020 2021 2020 Operating lease expense $ 3,498 $ 3,925 $ 7,809 $ 8,249 Sublease income (450) (450) (900) (900) Net operating lease expense $ 3,048 $ 3,475 $ 6,909 $ 7,349 Supplemental cash flow information related to the Company's operating leases was as follows: Six months ended July 31, (in thousands) 2021 2020 Cash paid for amounts included in the measurement of lease liabilities: Operating cash flows from operating leases $ 7,261 $ 6,468 Operating lease right-of-use assets obtained in exchange for new operating lease obligations $ 320 $ 17,480 </t>
        </is>
      </c>
    </row>
    <row r="6">
      <c r="A6" s="4" t="inlineStr">
        <is>
          <t>Other Income (Expense), Net</t>
        </is>
      </c>
      <c r="B6" s="4" t="inlineStr">
        <is>
          <t>Other income (expense), net, consisted of the following: Three months ended July 31, Six months ended July 31, (in thousands) 2021 2020 2021 2020 Interest income $ 533 $ 76 $ 941 $ 676 Acquisition gains (costs), net (1,665) 28 (7,604) (66) Other income (expense), net 1,476 (928) 3,377 (2,198) Total other income (expense), net $ 344 $ (824) $ (3,286) $ (1,5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l. 31, 2021</t>
        </is>
      </c>
    </row>
    <row r="3">
      <c r="A3" s="3" t="inlineStr">
        <is>
          <t>Goodwill and Intangible Assets Disclosure [Abstract]</t>
        </is>
      </c>
    </row>
    <row r="4">
      <c r="A4" s="4" t="inlineStr">
        <is>
          <t>Schedule of Finite-lived Intangible Assets</t>
        </is>
      </c>
      <c r="B4" s="4" t="inlineStr">
        <is>
          <t xml:space="preserve">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gross carrying amount and associated accumulated amortization of intangible assets were as follows as of July 31, 2021 and January 31, 2021: (in thousands) July 31, 2021 January 31, 2021 Amortizable intangible assets: Software and software development costs $ 161,134 $ 127,005 Acquired HSA portfolios 127,794 125,141 Acquired customer relationships 613,781 601,381 Acquired developed technology 107,825 96,925 Acquired trade names 12,900 12,300 Amortizable intangible assets, gross 1,023,434 962,752 Accumulated amortization (253,105) (195,749) Amortizable intangible assets, net $ 770,329 $ 767,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l. 31, 2021</t>
        </is>
      </c>
    </row>
    <row r="3">
      <c r="A3" s="3" t="inlineStr">
        <is>
          <t>Debt Disclosure [Abstract]</t>
        </is>
      </c>
    </row>
    <row r="4">
      <c r="A4" s="4" t="inlineStr">
        <is>
          <t>Schedule of Long-term Debt</t>
        </is>
      </c>
      <c r="B4" s="4" t="inlineStr">
        <is>
          <t xml:space="preserve">Long-term debt consisted of the following: (in thousands) July 31, 2021 January 31, 2021 Term loan facility $ 987,500 $ 1,003,125 Less: unamortized loan issuance costs (1) 13,926 16,408 Long-term debt, net of issuance costs $ 973,574 $ 986,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ummary of Share Based Compensation Recognized</t>
        </is>
      </c>
      <c r="B4" s="4" t="inlineStr">
        <is>
          <t>The following table shows a summary of stock-based compensation in the Company's condensed consolidated statements of operations and comprehensive income (loss) during the periods presented: Three months ended July 31, Six months ended July 31, (in thousands) 2021 2020 2021 2020 Cost of revenue $ 3,068 $ 2,065 $ 5,471 $ 3,528 Sales and marketing 2,660 1,818 4,848 2,776 Technology and development 3,693 2,493 6,706 5,410 General and administrative 6,196 5,062 11,391 7,120 Other expense (1) — — 342 — Total stock-based compensation expense $ 15,617 $ 11,438 $ 28,758 $ 18,834 (1) Equity-based awards exchanged for cash in connection with the Luum Acquisition.</t>
        </is>
      </c>
    </row>
    <row r="5">
      <c r="A5" s="4" t="inlineStr">
        <is>
          <t>Summary of Stock Option Activity</t>
        </is>
      </c>
      <c r="B5" s="4" t="inlineStr">
        <is>
          <t xml:space="preserve">A summary of stock option activity is as follows: Outstanding stock options (in thousands, except for exercise prices and term) Number of Range of Weighted- Weighted- Aggregate Outstanding as of January 31, 2021 1,674 $1.25 - 82.39 $ 31.46 5.00 $ 87,164 Exercised (225) $1.25 - 44.53 $ 23.69 Outstanding as of July 31, 2021 1,449 $1.25 - 82.39 $ 32.66 4.40 $ 60,083 Vested and expected to vest as of July 31, 2021 1,449 $ 32.66 4.40 $ 60,083 Exercisable as of July 31, 2021 1,352 $ 29.95 4.20 $ 59,645 </t>
        </is>
      </c>
    </row>
    <row r="6">
      <c r="A6" s="4" t="inlineStr">
        <is>
          <t>Summary of Restricted Stock Unit Activity</t>
        </is>
      </c>
      <c r="B6" s="4" t="inlineStr">
        <is>
          <t xml:space="preserve">A summary of RSU and RSA activity is as follows: RSUs and PRSUs RSAs and PRSAs (in thousands, except weighted-average grant date fair value) Shares Weighted-average grant date fair value Shares Weighted-average grant date fair value Outstanding as of January 31, 2021 1,832 $ 60.41 193 $ 61.77 Granted 1,265 72.47 — — Vested (383) 57.64 (116) 61.77 Forfeited (103) 60.43 (73) 61.77 Outstanding as of July 31, 2021 2,611 $ 66.66 4 $ 6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6 Months Ended</t>
        </is>
      </c>
    </row>
    <row r="2">
      <c r="B2" s="2" t="inlineStr">
        <is>
          <t>Jul. 31, 2021</t>
        </is>
      </c>
    </row>
    <row r="3">
      <c r="A3" s="3" t="inlineStr">
        <is>
          <t>Fair Value Disclosures [Abstract]</t>
        </is>
      </c>
    </row>
    <row r="4">
      <c r="A4" s="4" t="inlineStr">
        <is>
          <t>Schedule of Change in the Fair Value of the Contingent Consideration</t>
        </is>
      </c>
      <c r="B4" s="4" t="inlineStr">
        <is>
          <t xml:space="preserve">The following table reconciles the change in the fair value of the contingent consideration during the period presented: (in thousands) Carrying Amount Balance as of January 31, 2021 $ — Contingent consideration recognized at acquisition 8,147 Change in fair value recognized in the condensed consolidated statement of operations and comprehensive income (loss) 1,011 Balance as of July 31, 2021 $ 9,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Details) - USD ($) $ / shares in Units, $ in Millions</t>
        </is>
      </c>
      <c r="B1" s="2" t="inlineStr">
        <is>
          <t>Mar. 08, 2021</t>
        </is>
      </c>
      <c r="C1" s="2" t="inlineStr">
        <is>
          <t>Apr. 30, 2021</t>
        </is>
      </c>
    </row>
    <row r="2">
      <c r="A2" s="4" t="inlineStr">
        <is>
          <t>Luum Acquisition</t>
        </is>
      </c>
    </row>
    <row r="3">
      <c r="A3" s="3" t="inlineStr">
        <is>
          <t>New Accounting Pronouncements or Change in Accounting Principle [Line Items]</t>
        </is>
      </c>
    </row>
    <row r="4">
      <c r="A4" s="4" t="inlineStr">
        <is>
          <t>Aggregate fair value of WageWorks stock acquired</t>
        </is>
      </c>
      <c r="B4" s="9" t="n">
        <v>50.2</v>
      </c>
    </row>
    <row r="5">
      <c r="A5" s="4" t="inlineStr">
        <is>
          <t>Ownership interest (as a percent)</t>
        </is>
      </c>
      <c r="B5" s="4" t="inlineStr">
        <is>
          <t>100.00%</t>
        </is>
      </c>
    </row>
    <row r="6">
      <c r="A6" s="4" t="inlineStr">
        <is>
          <t>Follow on equity offering</t>
        </is>
      </c>
    </row>
    <row r="7">
      <c r="A7" s="3" t="inlineStr">
        <is>
          <t>New Accounting Pronouncements or Change in Accounting Principle [Line Items]</t>
        </is>
      </c>
    </row>
    <row r="8">
      <c r="A8" s="4" t="inlineStr">
        <is>
          <t>Common stock, shares (in shares)</t>
        </is>
      </c>
      <c r="C8" s="5" t="n">
        <v>5750000</v>
      </c>
    </row>
    <row r="9">
      <c r="A9" s="4" t="inlineStr">
        <is>
          <t>Offering price per share (in usd per share)</t>
        </is>
      </c>
      <c r="C9" s="8" t="n">
        <v>80.3</v>
      </c>
    </row>
    <row r="10">
      <c r="A10" s="4" t="inlineStr">
        <is>
          <t>Net proceeds from follow on offering</t>
        </is>
      </c>
      <c r="C10" s="9" t="n">
        <v>456.6</v>
      </c>
    </row>
    <row r="11">
      <c r="A11" s="4" t="inlineStr">
        <is>
          <t>Underwriting discounts and commissions</t>
        </is>
      </c>
      <c r="C11" s="10" t="n">
        <v>4.6</v>
      </c>
    </row>
    <row r="12">
      <c r="A12" s="4" t="inlineStr">
        <is>
          <t>Other offering expenses payable</t>
        </is>
      </c>
      <c r="C12" s="9" t="n">
        <v>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 (basic and diluted):</t>
        </is>
      </c>
    </row>
    <row r="4">
      <c r="A4" s="4" t="inlineStr">
        <is>
          <t>Net income (loss)</t>
        </is>
      </c>
      <c r="B4" s="6" t="n">
        <v>-3818</v>
      </c>
      <c r="C4" s="6" t="n">
        <v>-148</v>
      </c>
      <c r="D4" s="6" t="n">
        <v>-6433</v>
      </c>
      <c r="E4" s="6" t="n">
        <v>1678</v>
      </c>
    </row>
    <row r="5">
      <c r="A5" s="3" t="inlineStr">
        <is>
          <t>Denominator (basic):</t>
        </is>
      </c>
    </row>
    <row r="6">
      <c r="A6" s="4" t="inlineStr">
        <is>
          <t>Weighted-average common shares outstanding (in shares)</t>
        </is>
      </c>
      <c r="B6" s="5" t="n">
        <v>83481</v>
      </c>
      <c r="C6" s="5" t="n">
        <v>72343</v>
      </c>
      <c r="D6" s="5" t="n">
        <v>82628</v>
      </c>
      <c r="E6" s="5" t="n">
        <v>71669</v>
      </c>
    </row>
    <row r="7">
      <c r="A7" s="3" t="inlineStr">
        <is>
          <t>Denominator (diluted):</t>
        </is>
      </c>
    </row>
    <row r="8">
      <c r="A8" s="4" t="inlineStr">
        <is>
          <t>Weighted-average common shares outstanding (in shares)</t>
        </is>
      </c>
      <c r="B8" s="5" t="n">
        <v>83481</v>
      </c>
      <c r="C8" s="5" t="n">
        <v>72343</v>
      </c>
      <c r="D8" s="5" t="n">
        <v>82628</v>
      </c>
      <c r="E8" s="5" t="n">
        <v>71669</v>
      </c>
    </row>
    <row r="9">
      <c r="A9" s="4" t="inlineStr">
        <is>
          <t>Weighted-average dilutive effect of stock options and restricted stock units (in shares)</t>
        </is>
      </c>
      <c r="B9" s="5" t="n">
        <v>0</v>
      </c>
      <c r="C9" s="5" t="n">
        <v>0</v>
      </c>
      <c r="D9" s="5" t="n">
        <v>0</v>
      </c>
      <c r="E9" s="5" t="n">
        <v>1302</v>
      </c>
    </row>
    <row r="10">
      <c r="A10" s="4" t="inlineStr">
        <is>
          <t>Diluted weighted-average common shares outstanding (in shares)</t>
        </is>
      </c>
      <c r="B10" s="5" t="n">
        <v>83481</v>
      </c>
      <c r="C10" s="5" t="n">
        <v>72343</v>
      </c>
      <c r="D10" s="5" t="n">
        <v>82628</v>
      </c>
      <c r="E10" s="5" t="n">
        <v>72971</v>
      </c>
    </row>
    <row r="11">
      <c r="A11" s="3" t="inlineStr">
        <is>
          <t>Net income (loss) per share:</t>
        </is>
      </c>
    </row>
    <row r="12">
      <c r="A12" s="4" t="inlineStr">
        <is>
          <t>Basic (in usd per share)</t>
        </is>
      </c>
      <c r="B12" s="8" t="n">
        <v>-0.05</v>
      </c>
      <c r="C12" s="6" t="n">
        <v>0</v>
      </c>
      <c r="D12" s="8" t="n">
        <v>-0.08</v>
      </c>
      <c r="E12" s="8" t="n">
        <v>0.02</v>
      </c>
    </row>
    <row r="13">
      <c r="A13" s="4" t="inlineStr">
        <is>
          <t>Diluted (in usd per share)</t>
        </is>
      </c>
      <c r="B13" s="8" t="n">
        <v>-0.05</v>
      </c>
      <c r="C13" s="6" t="n">
        <v>0</v>
      </c>
      <c r="D13" s="8" t="n">
        <v>-0.08</v>
      </c>
      <c r="E13" s="8" t="n">
        <v>0.02</v>
      </c>
    </row>
    <row r="14">
      <c r="A14" s="4" t="inlineStr">
        <is>
          <t>Antidilutive securities excluded from computation of earnings per share (in shares)</t>
        </is>
      </c>
      <c r="B14" s="5" t="n">
        <v>1900</v>
      </c>
      <c r="C14" s="5" t="n">
        <v>2100</v>
      </c>
      <c r="D14" s="5" t="n">
        <v>2000</v>
      </c>
      <c r="E14" s="5" t="n">
        <v>6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Narrative) (Details) - USD ($) $ in Thousands</t>
        </is>
      </c>
      <c r="B1" s="2" t="inlineStr">
        <is>
          <t>Mar. 08, 2021</t>
        </is>
      </c>
      <c r="C1" s="2" t="inlineStr">
        <is>
          <t>Jul. 31, 2021</t>
        </is>
      </c>
      <c r="D1" s="2" t="inlineStr">
        <is>
          <t>Jan. 31, 2021</t>
        </is>
      </c>
    </row>
    <row r="2">
      <c r="A2" s="3" t="inlineStr">
        <is>
          <t>Business Acquisition [Line Items]</t>
        </is>
      </c>
    </row>
    <row r="3">
      <c r="A3" s="4" t="inlineStr">
        <is>
          <t>Goodwill</t>
        </is>
      </c>
      <c r="C3" s="6" t="n">
        <v>1363568</v>
      </c>
      <c r="D3" s="6" t="n">
        <v>1327193</v>
      </c>
    </row>
    <row r="4">
      <c r="A4" s="4" t="inlineStr">
        <is>
          <t>Luum Acquisition</t>
        </is>
      </c>
    </row>
    <row r="5">
      <c r="A5" s="3" t="inlineStr">
        <is>
          <t>Business Acquisition [Line Items]</t>
        </is>
      </c>
    </row>
    <row r="6">
      <c r="A6" s="4" t="inlineStr">
        <is>
          <t>Ownership interest (as a percent)</t>
        </is>
      </c>
      <c r="B6" s="4" t="inlineStr">
        <is>
          <t>100.00%</t>
        </is>
      </c>
    </row>
    <row r="7">
      <c r="A7" s="4" t="inlineStr">
        <is>
          <t>Aggregate fair value of WageWorks stock acquired</t>
        </is>
      </c>
      <c r="B7" s="6" t="n">
        <v>50200</v>
      </c>
    </row>
    <row r="8">
      <c r="A8" s="4" t="inlineStr">
        <is>
          <t>Contingent payments payable</t>
        </is>
      </c>
      <c r="B8" s="5" t="n">
        <v>8100</v>
      </c>
      <c r="C8" s="6" t="n">
        <v>9200</v>
      </c>
    </row>
    <row r="9">
      <c r="A9" s="4" t="inlineStr">
        <is>
          <t>Goodwill</t>
        </is>
      </c>
      <c r="B9" s="5" t="n">
        <v>36374</v>
      </c>
    </row>
    <row r="10">
      <c r="A10" s="4" t="inlineStr">
        <is>
          <t>Luum Acquisition | Maximum</t>
        </is>
      </c>
    </row>
    <row r="11">
      <c r="A11" s="3" t="inlineStr">
        <is>
          <t>Business Acquisition [Line Items]</t>
        </is>
      </c>
    </row>
    <row r="12">
      <c r="A12" s="4" t="inlineStr">
        <is>
          <t>Contingent payments payable</t>
        </is>
      </c>
      <c r="B12"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Preliminary Allocation of Consideration) (Details) - USD ($) $ in Thousands</t>
        </is>
      </c>
      <c r="B1" s="2" t="inlineStr">
        <is>
          <t>Jul. 31, 2021</t>
        </is>
      </c>
      <c r="C1" s="2" t="inlineStr">
        <is>
          <t>Mar. 08, 2021</t>
        </is>
      </c>
      <c r="D1" s="2" t="inlineStr">
        <is>
          <t>Jan. 31, 2021</t>
        </is>
      </c>
    </row>
    <row r="2">
      <c r="A2" s="3" t="inlineStr">
        <is>
          <t>Business Acquisition [Line Items]</t>
        </is>
      </c>
    </row>
    <row r="3">
      <c r="A3" s="4" t="inlineStr">
        <is>
          <t>Goodwill</t>
        </is>
      </c>
      <c r="B3" s="6" t="n">
        <v>1363568</v>
      </c>
      <c r="D3" s="6" t="n">
        <v>1327193</v>
      </c>
    </row>
    <row r="4">
      <c r="A4" s="4" t="inlineStr">
        <is>
          <t>Luum Acquisition</t>
        </is>
      </c>
    </row>
    <row r="5">
      <c r="A5" s="3" t="inlineStr">
        <is>
          <t>Business Acquisition [Line Items]</t>
        </is>
      </c>
    </row>
    <row r="6">
      <c r="A6" s="4" t="inlineStr">
        <is>
          <t>Cash and cash equivalents</t>
        </is>
      </c>
      <c r="C6" s="6" t="n">
        <v>626</v>
      </c>
    </row>
    <row r="7">
      <c r="A7" s="4" t="inlineStr">
        <is>
          <t>Other current assets</t>
        </is>
      </c>
      <c r="C7" s="5" t="n">
        <v>1469</v>
      </c>
    </row>
    <row r="8">
      <c r="A8" s="4" t="inlineStr">
        <is>
          <t>Intangible assets</t>
        </is>
      </c>
      <c r="C8" s="5" t="n">
        <v>23900</v>
      </c>
    </row>
    <row r="9">
      <c r="A9" s="4" t="inlineStr">
        <is>
          <t>Goodwill</t>
        </is>
      </c>
      <c r="C9" s="5" t="n">
        <v>36374</v>
      </c>
    </row>
    <row r="10">
      <c r="A10" s="4" t="inlineStr">
        <is>
          <t>Other assets</t>
        </is>
      </c>
      <c r="C10" s="5" t="n">
        <v>100</v>
      </c>
    </row>
    <row r="11">
      <c r="A11" s="4" t="inlineStr">
        <is>
          <t>Current liabilities</t>
        </is>
      </c>
      <c r="C11" s="5" t="n">
        <v>-597</v>
      </c>
    </row>
    <row r="12">
      <c r="A12" s="4" t="inlineStr">
        <is>
          <t>Deferred tax liability</t>
        </is>
      </c>
      <c r="C12" s="5" t="n">
        <v>-3566</v>
      </c>
    </row>
    <row r="13">
      <c r="A13" s="4" t="inlineStr">
        <is>
          <t>Total consideration paid</t>
        </is>
      </c>
      <c r="C13" s="6" t="n">
        <v>583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cquired Identified Intangible Assets) (Details) - Luum Acquisition $ in Thousands</t>
        </is>
      </c>
      <c r="B1" s="2" t="inlineStr">
        <is>
          <t>Mar. 08, 2021USD ($)</t>
        </is>
      </c>
    </row>
    <row r="2">
      <c r="A2" s="3" t="inlineStr">
        <is>
          <t>Business Acquisition [Line Items]</t>
        </is>
      </c>
    </row>
    <row r="3">
      <c r="A3" s="4" t="inlineStr">
        <is>
          <t>Fair value</t>
        </is>
      </c>
      <c r="B3" s="6" t="n">
        <v>23900</v>
      </c>
    </row>
    <row r="4">
      <c r="A4" s="4" t="inlineStr">
        <is>
          <t>Estimated life (in years)</t>
        </is>
      </c>
      <c r="B4" s="4" t="inlineStr">
        <is>
          <t>6 years</t>
        </is>
      </c>
    </row>
    <row r="5">
      <c r="A5" s="4" t="inlineStr">
        <is>
          <t>Customer relationships</t>
        </is>
      </c>
    </row>
    <row r="6">
      <c r="A6" s="3" t="inlineStr">
        <is>
          <t>Business Acquisition [Line Items]</t>
        </is>
      </c>
    </row>
    <row r="7">
      <c r="A7" s="4" t="inlineStr">
        <is>
          <t>Fair value</t>
        </is>
      </c>
      <c r="B7" s="6" t="n">
        <v>12400</v>
      </c>
    </row>
    <row r="8">
      <c r="A8" s="4" t="inlineStr">
        <is>
          <t>Estimated life (in years)</t>
        </is>
      </c>
      <c r="B8" s="4" t="inlineStr">
        <is>
          <t>7 years</t>
        </is>
      </c>
    </row>
    <row r="9">
      <c r="A9" s="4" t="inlineStr">
        <is>
          <t>Developed technology</t>
        </is>
      </c>
    </row>
    <row r="10">
      <c r="A10" s="3" t="inlineStr">
        <is>
          <t>Business Acquisition [Line Items]</t>
        </is>
      </c>
    </row>
    <row r="11">
      <c r="A11" s="4" t="inlineStr">
        <is>
          <t>Fair value</t>
        </is>
      </c>
      <c r="B11" s="6" t="n">
        <v>10900</v>
      </c>
    </row>
    <row r="12">
      <c r="A12" s="4" t="inlineStr">
        <is>
          <t>Estimated life (in years)</t>
        </is>
      </c>
      <c r="B12" s="4" t="inlineStr">
        <is>
          <t>5 years</t>
        </is>
      </c>
    </row>
    <row r="13">
      <c r="A13" s="4" t="inlineStr">
        <is>
          <t>Trade names &amp; trademarks</t>
        </is>
      </c>
    </row>
    <row r="14">
      <c r="A14" s="3" t="inlineStr">
        <is>
          <t>Business Acquisition [Line Items]</t>
        </is>
      </c>
    </row>
    <row r="15">
      <c r="A15" s="4" t="inlineStr">
        <is>
          <t>Fair value</t>
        </is>
      </c>
      <c r="B15" s="6" t="n">
        <v>600</v>
      </c>
    </row>
    <row r="16">
      <c r="A16" s="4" t="inlineStr">
        <is>
          <t>Estimated life (in years)</t>
        </is>
      </c>
      <c r="B16"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3" t="inlineStr">
        <is>
          <t>Statement of Financial Position [Abstract]</t>
        </is>
      </c>
    </row>
    <row r="3">
      <c r="A3" s="4" t="inlineStr">
        <is>
          <t>Allowance for doubtful accounts</t>
        </is>
      </c>
      <c r="B3" s="6" t="n">
        <v>5824</v>
      </c>
      <c r="C3" s="6" t="n">
        <v>4239</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900000000</v>
      </c>
      <c r="C9" s="5" t="n">
        <v>900000000</v>
      </c>
    </row>
    <row r="10">
      <c r="A10" s="4" t="inlineStr">
        <is>
          <t>Common stock, issued (in shares)</t>
        </is>
      </c>
      <c r="B10" s="5" t="n">
        <v>83608000</v>
      </c>
      <c r="C10" s="5" t="n">
        <v>77168000</v>
      </c>
    </row>
    <row r="11">
      <c r="A11" s="4" t="inlineStr">
        <is>
          <t>Common stock, outstanding (in shares)</t>
        </is>
      </c>
      <c r="B11" s="5" t="n">
        <v>83608000</v>
      </c>
      <c r="C11" s="5" t="n">
        <v>771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Thousands</t>
        </is>
      </c>
      <c r="B1" s="2" t="inlineStr">
        <is>
          <t>Jul. 31, 2021</t>
        </is>
      </c>
      <c r="C1" s="2" t="inlineStr">
        <is>
          <t>Jan. 31, 2021</t>
        </is>
      </c>
    </row>
    <row r="2">
      <c r="A2" s="3" t="inlineStr">
        <is>
          <t>Property, Plant and Equipment [Line Items]</t>
        </is>
      </c>
    </row>
    <row r="3">
      <c r="A3" s="4" t="inlineStr">
        <is>
          <t>Property and equipment, gross</t>
        </is>
      </c>
      <c r="B3" s="6" t="n">
        <v>63545</v>
      </c>
      <c r="C3" s="6" t="n">
        <v>60093</v>
      </c>
    </row>
    <row r="4">
      <c r="A4" s="4" t="inlineStr">
        <is>
          <t>Accumulated depreciation</t>
        </is>
      </c>
      <c r="B4" s="5" t="n">
        <v>-36163</v>
      </c>
      <c r="C4" s="5" t="n">
        <v>-30987</v>
      </c>
    </row>
    <row r="5">
      <c r="A5" s="4" t="inlineStr">
        <is>
          <t>Property and equipment, net</t>
        </is>
      </c>
      <c r="B5" s="5" t="n">
        <v>27382</v>
      </c>
      <c r="C5" s="5" t="n">
        <v>29106</v>
      </c>
    </row>
    <row r="6">
      <c r="A6" s="4" t="inlineStr">
        <is>
          <t>Leasehold improvements</t>
        </is>
      </c>
    </row>
    <row r="7">
      <c r="A7" s="3" t="inlineStr">
        <is>
          <t>Property, Plant and Equipment [Line Items]</t>
        </is>
      </c>
    </row>
    <row r="8">
      <c r="A8" s="4" t="inlineStr">
        <is>
          <t>Property and equipment, gross</t>
        </is>
      </c>
      <c r="B8" s="5" t="n">
        <v>20604</v>
      </c>
      <c r="C8" s="5" t="n">
        <v>22271</v>
      </c>
    </row>
    <row r="9">
      <c r="A9" s="4" t="inlineStr">
        <is>
          <t>Furniture and fixtures</t>
        </is>
      </c>
    </row>
    <row r="10">
      <c r="A10" s="3" t="inlineStr">
        <is>
          <t>Property, Plant and Equipment [Line Items]</t>
        </is>
      </c>
    </row>
    <row r="11">
      <c r="A11" s="4" t="inlineStr">
        <is>
          <t>Property and equipment, gross</t>
        </is>
      </c>
      <c r="B11" s="5" t="n">
        <v>9014</v>
      </c>
      <c r="C11" s="5" t="n">
        <v>9230</v>
      </c>
    </row>
    <row r="12">
      <c r="A12" s="4" t="inlineStr">
        <is>
          <t>Computer equipment</t>
        </is>
      </c>
    </row>
    <row r="13">
      <c r="A13" s="3" t="inlineStr">
        <is>
          <t>Property, Plant and Equipment [Line Items]</t>
        </is>
      </c>
    </row>
    <row r="14">
      <c r="A14" s="4" t="inlineStr">
        <is>
          <t>Property and equipment, gross</t>
        </is>
      </c>
      <c r="B14" s="6" t="n">
        <v>33927</v>
      </c>
      <c r="C14" s="6" t="n">
        <v>285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Organization, Consolidation and Presentation of Financial Statements [Abstract]</t>
        </is>
      </c>
    </row>
    <row r="4">
      <c r="A4" s="4" t="inlineStr">
        <is>
          <t>Depreciation expense</t>
        </is>
      </c>
      <c r="B4" s="9" t="n">
        <v>3.5</v>
      </c>
      <c r="C4" s="9" t="n">
        <v>4.1</v>
      </c>
      <c r="D4" s="9" t="n">
        <v>7.4</v>
      </c>
      <c r="E4" s="6" t="n">
        <v>8</v>
      </c>
    </row>
    <row r="5">
      <c r="A5" s="4" t="inlineStr">
        <is>
          <t>Remaining performance obligation</t>
        </is>
      </c>
      <c r="B5" s="5" t="n">
        <v>4</v>
      </c>
      <c r="D5" s="6" t="n">
        <v>4</v>
      </c>
      <c r="F5" s="9" t="n">
        <v>4.1</v>
      </c>
    </row>
    <row r="6">
      <c r="A6" s="4" t="inlineStr">
        <is>
          <t>Deferred revenue interchange arrangement recognition term</t>
        </is>
      </c>
      <c r="D6" s="4" t="inlineStr">
        <is>
          <t>10 years</t>
        </is>
      </c>
    </row>
    <row r="7">
      <c r="A7" s="4" t="inlineStr">
        <is>
          <t>Revenue recognition</t>
        </is>
      </c>
      <c r="B7" s="9" t="n">
        <v>0.5</v>
      </c>
      <c r="D7" s="9"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Lease Cos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rganization, Consolidation and Presentation of Financial Statements [Abstract]</t>
        </is>
      </c>
    </row>
    <row r="4">
      <c r="A4" s="4" t="inlineStr">
        <is>
          <t>Operating lease expense</t>
        </is>
      </c>
      <c r="B4" s="6" t="n">
        <v>3498</v>
      </c>
      <c r="C4" s="6" t="n">
        <v>3925</v>
      </c>
      <c r="D4" s="6" t="n">
        <v>7809</v>
      </c>
      <c r="E4" s="6" t="n">
        <v>8249</v>
      </c>
    </row>
    <row r="5">
      <c r="A5" s="4" t="inlineStr">
        <is>
          <t>Sublease income</t>
        </is>
      </c>
      <c r="B5" s="5" t="n">
        <v>-450</v>
      </c>
      <c r="C5" s="5" t="n">
        <v>-450</v>
      </c>
      <c r="D5" s="5" t="n">
        <v>-900</v>
      </c>
      <c r="E5" s="5" t="n">
        <v>-900</v>
      </c>
    </row>
    <row r="6">
      <c r="A6" s="4" t="inlineStr">
        <is>
          <t>Net operating lease expense</t>
        </is>
      </c>
      <c r="B6" s="6" t="n">
        <v>3048</v>
      </c>
      <c r="C6" s="6" t="n">
        <v>3475</v>
      </c>
      <c r="D6" s="6" t="n">
        <v>6909</v>
      </c>
      <c r="E6" s="6" t="n">
        <v>73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income (expense), ne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rganization, Consolidation and Presentation of Financial Statements [Abstract]</t>
        </is>
      </c>
    </row>
    <row r="4">
      <c r="A4" s="4" t="inlineStr">
        <is>
          <t>Interest income</t>
        </is>
      </c>
      <c r="B4" s="6" t="n">
        <v>533</v>
      </c>
      <c r="C4" s="6" t="n">
        <v>76</v>
      </c>
      <c r="D4" s="6" t="n">
        <v>941</v>
      </c>
      <c r="E4" s="6" t="n">
        <v>676</v>
      </c>
    </row>
    <row r="5">
      <c r="A5" s="4" t="inlineStr">
        <is>
          <t>Acquisition gains (costs), net</t>
        </is>
      </c>
      <c r="B5" s="5" t="n">
        <v>-1665</v>
      </c>
      <c r="C5" s="5" t="n">
        <v>28</v>
      </c>
      <c r="D5" s="5" t="n">
        <v>-7604</v>
      </c>
      <c r="E5" s="5" t="n">
        <v>-66</v>
      </c>
    </row>
    <row r="6">
      <c r="A6" s="4" t="inlineStr">
        <is>
          <t>Other income (expense), net</t>
        </is>
      </c>
      <c r="B6" s="5" t="n">
        <v>1476</v>
      </c>
      <c r="C6" s="5" t="n">
        <v>-928</v>
      </c>
      <c r="D6" s="5" t="n">
        <v>3377</v>
      </c>
      <c r="E6" s="5" t="n">
        <v>-2198</v>
      </c>
    </row>
    <row r="7">
      <c r="A7" s="4" t="inlineStr">
        <is>
          <t>Total other income (expense), net</t>
        </is>
      </c>
      <c r="B7" s="6" t="n">
        <v>344</v>
      </c>
      <c r="C7" s="6" t="n">
        <v>-824</v>
      </c>
      <c r="D7" s="6" t="n">
        <v>-3286</v>
      </c>
      <c r="E7" s="6" t="n">
        <v>-15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6 Months Ended</t>
        </is>
      </c>
    </row>
    <row r="2">
      <c r="B2" s="2" t="inlineStr">
        <is>
          <t>Jul. 31, 2021</t>
        </is>
      </c>
      <c r="C2" s="2" t="inlineStr">
        <is>
          <t>Jul. 31, 2020</t>
        </is>
      </c>
    </row>
    <row r="3">
      <c r="A3" s="3" t="inlineStr">
        <is>
          <t>Cash paid for amounts included in the measurement of lease liabilities:</t>
        </is>
      </c>
    </row>
    <row r="4">
      <c r="A4" s="4" t="inlineStr">
        <is>
          <t>Operating cash flows from operating leases</t>
        </is>
      </c>
      <c r="B4" s="6" t="n">
        <v>7261</v>
      </c>
      <c r="C4" s="6" t="n">
        <v>6468</v>
      </c>
    </row>
    <row r="5">
      <c r="A5" s="4" t="inlineStr">
        <is>
          <t>Operating lease right-of-use assets obtained in exchange for new operating lease obligations</t>
        </is>
      </c>
      <c r="B5" s="6" t="n">
        <v>320</v>
      </c>
      <c r="C5" s="6" t="n">
        <v>174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Jul. 31, 2021</t>
        </is>
      </c>
      <c r="C1" s="2" t="inlineStr">
        <is>
          <t>Jan. 31, 2021</t>
        </is>
      </c>
    </row>
    <row r="2">
      <c r="A2" s="3" t="inlineStr">
        <is>
          <t>Finite-Lived Intangible Assets [Line Items]</t>
        </is>
      </c>
    </row>
    <row r="3">
      <c r="A3" s="4" t="inlineStr">
        <is>
          <t>Amortizable intangible assets, gross</t>
        </is>
      </c>
      <c r="B3" s="6" t="n">
        <v>1023434</v>
      </c>
      <c r="C3" s="6" t="n">
        <v>962752</v>
      </c>
    </row>
    <row r="4">
      <c r="A4" s="4" t="inlineStr">
        <is>
          <t>Accumulated amortization</t>
        </is>
      </c>
      <c r="B4" s="5" t="n">
        <v>-253105</v>
      </c>
      <c r="C4" s="5" t="n">
        <v>-195749</v>
      </c>
    </row>
    <row r="5">
      <c r="A5" s="4" t="inlineStr">
        <is>
          <t>Amortizable intangible assets, net</t>
        </is>
      </c>
      <c r="B5" s="5" t="n">
        <v>770329</v>
      </c>
      <c r="C5" s="5" t="n">
        <v>767003</v>
      </c>
    </row>
    <row r="6">
      <c r="A6" s="4" t="inlineStr">
        <is>
          <t>Software and software development costs</t>
        </is>
      </c>
    </row>
    <row r="7">
      <c r="A7" s="3" t="inlineStr">
        <is>
          <t>Finite-Lived Intangible Assets [Line Items]</t>
        </is>
      </c>
    </row>
    <row r="8">
      <c r="A8" s="4" t="inlineStr">
        <is>
          <t>Amortizable intangible assets, gross</t>
        </is>
      </c>
      <c r="B8" s="5" t="n">
        <v>161134</v>
      </c>
      <c r="C8" s="5" t="n">
        <v>127005</v>
      </c>
    </row>
    <row r="9">
      <c r="A9" s="4" t="inlineStr">
        <is>
          <t>Acquired HSA portfolios</t>
        </is>
      </c>
    </row>
    <row r="10">
      <c r="A10" s="3" t="inlineStr">
        <is>
          <t>Finite-Lived Intangible Assets [Line Items]</t>
        </is>
      </c>
    </row>
    <row r="11">
      <c r="A11" s="4" t="inlineStr">
        <is>
          <t>Amortizable intangible assets, gross</t>
        </is>
      </c>
      <c r="B11" s="5" t="n">
        <v>127794</v>
      </c>
      <c r="C11" s="5" t="n">
        <v>125141</v>
      </c>
    </row>
    <row r="12">
      <c r="A12" s="4" t="inlineStr">
        <is>
          <t>Acquired customer relationships</t>
        </is>
      </c>
    </row>
    <row r="13">
      <c r="A13" s="3" t="inlineStr">
        <is>
          <t>Finite-Lived Intangible Assets [Line Items]</t>
        </is>
      </c>
    </row>
    <row r="14">
      <c r="A14" s="4" t="inlineStr">
        <is>
          <t>Amortizable intangible assets, gross</t>
        </is>
      </c>
      <c r="B14" s="5" t="n">
        <v>613781</v>
      </c>
      <c r="C14" s="5" t="n">
        <v>601381</v>
      </c>
    </row>
    <row r="15">
      <c r="A15" s="4" t="inlineStr">
        <is>
          <t>Acquired developed technology</t>
        </is>
      </c>
    </row>
    <row r="16">
      <c r="A16" s="3" t="inlineStr">
        <is>
          <t>Finite-Lived Intangible Assets [Line Items]</t>
        </is>
      </c>
    </row>
    <row r="17">
      <c r="A17" s="4" t="inlineStr">
        <is>
          <t>Amortizable intangible assets, gross</t>
        </is>
      </c>
      <c r="B17" s="5" t="n">
        <v>107825</v>
      </c>
      <c r="C17" s="5" t="n">
        <v>96925</v>
      </c>
    </row>
    <row r="18">
      <c r="A18" s="4" t="inlineStr">
        <is>
          <t>Acquired trade names</t>
        </is>
      </c>
    </row>
    <row r="19">
      <c r="A19" s="3" t="inlineStr">
        <is>
          <t>Finite-Lived Intangible Assets [Line Items]</t>
        </is>
      </c>
    </row>
    <row r="20">
      <c r="A20" s="4" t="inlineStr">
        <is>
          <t>Amortizable intangible assets, gross</t>
        </is>
      </c>
      <c r="B20" s="6" t="n">
        <v>12900</v>
      </c>
      <c r="C20" s="6" t="n">
        <v>12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expense</t>
        </is>
      </c>
      <c r="B4" s="9" t="n">
        <v>29.5</v>
      </c>
      <c r="C4" s="9" t="n">
        <v>24.5</v>
      </c>
      <c r="D4" s="9" t="n">
        <v>57.4</v>
      </c>
      <c r="E4" s="9" t="n">
        <v>48.1</v>
      </c>
    </row>
    <row r="5">
      <c r="A5" s="4" t="inlineStr">
        <is>
          <t>Goodwill acquired</t>
        </is>
      </c>
      <c r="D5" s="9" t="n">
        <v>3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Commitments and contingencies - Narrative (Details) hsaMember in Thousands, $ in Millions</t>
        </is>
      </c>
      <c r="B1" s="2" t="inlineStr">
        <is>
          <t>Sep. 09, 2021USD ($)</t>
        </is>
      </c>
      <c r="C1" s="2" t="inlineStr">
        <is>
          <t>Sep. 06, 2018lawsuit</t>
        </is>
      </c>
      <c r="D1" s="2" t="inlineStr">
        <is>
          <t>Jun. 22, 2018lawsuit</t>
        </is>
      </c>
      <c r="E1" s="2" t="inlineStr">
        <is>
          <t>Apr. 30, 2021USD ($)hsaMember</t>
        </is>
      </c>
      <c r="F1" s="2" t="inlineStr">
        <is>
          <t>Jul. 31, 2021USD ($)</t>
        </is>
      </c>
      <c r="G1" s="2" t="inlineStr">
        <is>
          <t>Mar. 08, 2021USD ($)</t>
        </is>
      </c>
    </row>
    <row r="2">
      <c r="A2" s="3" t="inlineStr">
        <is>
          <t>Loss Contingencies [Line Items]</t>
        </is>
      </c>
    </row>
    <row r="3">
      <c r="A3" s="4" t="inlineStr">
        <is>
          <t>Operating lease not yet commenced undiscounted amount</t>
        </is>
      </c>
      <c r="E3" s="9" t="n">
        <v>63.1</v>
      </c>
    </row>
    <row r="4">
      <c r="A4" s="4" t="inlineStr">
        <is>
          <t>Operating lease not yet commenced undiscounted, term</t>
        </is>
      </c>
      <c r="E4" s="4" t="inlineStr">
        <is>
          <t>11 years</t>
        </is>
      </c>
    </row>
    <row r="5">
      <c r="A5" s="4" t="inlineStr">
        <is>
          <t>Settle of claims</t>
        </is>
      </c>
      <c r="F5" s="6" t="n">
        <v>30</v>
      </c>
    </row>
    <row r="6">
      <c r="A6" s="4" t="inlineStr">
        <is>
          <t>Number of derivative lawsuits | lawsuit</t>
        </is>
      </c>
      <c r="C6" s="5" t="n">
        <v>2</v>
      </c>
      <c r="D6" s="5" t="n">
        <v>2</v>
      </c>
    </row>
    <row r="7">
      <c r="A7" s="4" t="inlineStr">
        <is>
          <t>WageWorks Insurers</t>
        </is>
      </c>
    </row>
    <row r="8">
      <c r="A8" s="3" t="inlineStr">
        <is>
          <t>Loss Contingencies [Line Items]</t>
        </is>
      </c>
    </row>
    <row r="9">
      <c r="A9" s="4" t="inlineStr">
        <is>
          <t>Settle of claims</t>
        </is>
      </c>
      <c r="F9" s="5" t="n">
        <v>25</v>
      </c>
    </row>
    <row r="10">
      <c r="A10" s="4" t="inlineStr">
        <is>
          <t>WageWorks, Inc</t>
        </is>
      </c>
    </row>
    <row r="11">
      <c r="A11" s="3" t="inlineStr">
        <is>
          <t>Loss Contingencies [Line Items]</t>
        </is>
      </c>
    </row>
    <row r="12">
      <c r="A12" s="4" t="inlineStr">
        <is>
          <t>Settle of claims</t>
        </is>
      </c>
      <c r="F12" s="5" t="n">
        <v>5</v>
      </c>
    </row>
    <row r="13">
      <c r="A13" s="4" t="inlineStr">
        <is>
          <t>Fifth Third Bank HSA portfolio Acquisition</t>
        </is>
      </c>
    </row>
    <row r="14">
      <c r="A14" s="3" t="inlineStr">
        <is>
          <t>Loss Contingencies [Line Items]</t>
        </is>
      </c>
    </row>
    <row r="15">
      <c r="A15" s="4" t="inlineStr">
        <is>
          <t>Purchase price for HSA portfolio</t>
        </is>
      </c>
      <c r="E15" s="9" t="n">
        <v>60.8</v>
      </c>
    </row>
    <row r="16">
      <c r="A16" s="4" t="inlineStr">
        <is>
          <t>Number of HSA members transferred in portfolio acquisition | hsaMember</t>
        </is>
      </c>
      <c r="E16" s="5" t="n">
        <v>149</v>
      </c>
    </row>
    <row r="17">
      <c r="A17" s="4" t="inlineStr">
        <is>
          <t>Value of HSA assets transferred in portfolio acquisition</t>
        </is>
      </c>
      <c r="E17" s="6" t="n">
        <v>477</v>
      </c>
    </row>
    <row r="18">
      <c r="A18" s="4" t="inlineStr">
        <is>
          <t>Further Health Savings Account Portfolio Acquisition</t>
        </is>
      </c>
    </row>
    <row r="19">
      <c r="A19" s="3" t="inlineStr">
        <is>
          <t>Loss Contingencies [Line Items]</t>
        </is>
      </c>
    </row>
    <row r="20">
      <c r="A20" s="4" t="inlineStr">
        <is>
          <t>Purchase price for HSA portfolio</t>
        </is>
      </c>
      <c r="E20" s="6" t="n">
        <v>500</v>
      </c>
    </row>
    <row r="21">
      <c r="A21" s="4" t="inlineStr">
        <is>
          <t>Number of HSA members transferred in portfolio acquisition | hsaMember</t>
        </is>
      </c>
      <c r="E21" s="5" t="n">
        <v>550</v>
      </c>
    </row>
    <row r="22">
      <c r="A22" s="4" t="inlineStr">
        <is>
          <t>Value of HSA assets transferred in portfolio acquisition</t>
        </is>
      </c>
      <c r="E22" s="6" t="n">
        <v>1700</v>
      </c>
    </row>
    <row r="23">
      <c r="A23" s="4" t="inlineStr">
        <is>
          <t>Further Health Savings Account Portfolio Acquisition | Subsequent Event</t>
        </is>
      </c>
    </row>
    <row r="24">
      <c r="A24" s="3" t="inlineStr">
        <is>
          <t>Loss Contingencies [Line Items]</t>
        </is>
      </c>
    </row>
    <row r="25">
      <c r="A25" s="4" t="inlineStr">
        <is>
          <t>Maximum purchase price</t>
        </is>
      </c>
      <c r="B25" s="6" t="n">
        <v>45</v>
      </c>
    </row>
    <row r="26">
      <c r="A26" s="4" t="inlineStr">
        <is>
          <t>Purchase price for VEBA assets</t>
        </is>
      </c>
      <c r="B26" s="6" t="n">
        <v>455</v>
      </c>
    </row>
    <row r="27">
      <c r="A27" s="4" t="inlineStr">
        <is>
          <t>Luum Acquisition</t>
        </is>
      </c>
    </row>
    <row r="28">
      <c r="A28" s="3" t="inlineStr">
        <is>
          <t>Loss Contingencies [Line Items]</t>
        </is>
      </c>
    </row>
    <row r="29">
      <c r="A29" s="4" t="inlineStr">
        <is>
          <t>Contingent payments payable</t>
        </is>
      </c>
      <c r="F29" s="9" t="n">
        <v>9.199999999999999</v>
      </c>
      <c r="G29" s="9" t="n">
        <v>8.1</v>
      </c>
    </row>
    <row r="30">
      <c r="A30" s="4" t="inlineStr">
        <is>
          <t>Luum Acquisition | Maximum</t>
        </is>
      </c>
    </row>
    <row r="31">
      <c r="A31" s="3" t="inlineStr">
        <is>
          <t>Loss Contingencies [Line Items]</t>
        </is>
      </c>
    </row>
    <row r="32">
      <c r="A32" s="4" t="inlineStr">
        <is>
          <t>Contingent payments payable</t>
        </is>
      </c>
      <c r="G32"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Income Tax Disclosure [Abstract]</t>
        </is>
      </c>
    </row>
    <row r="4">
      <c r="A4" s="4" t="inlineStr">
        <is>
          <t>Income tax benefit</t>
        </is>
      </c>
      <c r="B4" s="6" t="n">
        <v>3967</v>
      </c>
      <c r="C4" s="6" t="n">
        <v>543</v>
      </c>
      <c r="D4" s="6" t="n">
        <v>7418</v>
      </c>
      <c r="E4" s="6" t="n">
        <v>325</v>
      </c>
    </row>
    <row r="5">
      <c r="A5" s="4" t="inlineStr">
        <is>
          <t>Effective tax rate</t>
        </is>
      </c>
      <c r="B5" s="4" t="inlineStr">
        <is>
          <t>(50.80%)</t>
        </is>
      </c>
      <c r="C5" s="4" t="inlineStr">
        <is>
          <t>(78.60%)</t>
        </is>
      </c>
      <c r="D5" s="4" t="inlineStr">
        <is>
          <t>(53.60%)</t>
        </is>
      </c>
      <c r="E5" s="4" t="inlineStr">
        <is>
          <t>(24.00%)</t>
        </is>
      </c>
    </row>
    <row r="6">
      <c r="A6" s="4" t="inlineStr">
        <is>
          <t>Effective tax rate, primarily due to excess tax benefit on stock-based compensation expense (benefit)</t>
        </is>
      </c>
      <c r="B6" s="4" t="inlineStr">
        <is>
          <t>(25.60%)</t>
        </is>
      </c>
      <c r="C6" s="4" t="inlineStr">
        <is>
          <t>(62.90%)</t>
        </is>
      </c>
      <c r="D6" s="4" t="inlineStr">
        <is>
          <t>(28.90%)</t>
        </is>
      </c>
      <c r="E6" s="4" t="inlineStr">
        <is>
          <t>(57.40%)</t>
        </is>
      </c>
    </row>
    <row r="7">
      <c r="A7" s="4" t="inlineStr">
        <is>
          <t>Gross unrecognized tax benefits</t>
        </is>
      </c>
      <c r="B7" s="6" t="n">
        <v>10700</v>
      </c>
      <c r="D7" s="6" t="n">
        <v>10700</v>
      </c>
      <c r="F7" s="6" t="n">
        <v>10200</v>
      </c>
    </row>
    <row r="8">
      <c r="A8" s="4" t="inlineStr">
        <is>
          <t>Unrecognized tax benefits that would impact the effective tax rate</t>
        </is>
      </c>
      <c r="B8" s="6" t="n">
        <v>9900</v>
      </c>
      <c r="D8" s="6" t="n">
        <v>9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Schedule of Long-term Debt) (Details) - USD ($) $ in Thousands</t>
        </is>
      </c>
      <c r="B1" s="2" t="inlineStr">
        <is>
          <t>Jul. 31, 2021</t>
        </is>
      </c>
      <c r="C1" s="2" t="inlineStr">
        <is>
          <t>Jan. 31, 2021</t>
        </is>
      </c>
    </row>
    <row r="2">
      <c r="A2" s="4" t="inlineStr">
        <is>
          <t>Term Loan Facility</t>
        </is>
      </c>
    </row>
    <row r="3">
      <c r="A3" s="3" t="inlineStr">
        <is>
          <t>Debt Instrument [Line Items]</t>
        </is>
      </c>
    </row>
    <row r="4">
      <c r="A4" s="4" t="inlineStr">
        <is>
          <t>Term loan facility</t>
        </is>
      </c>
      <c r="B4" s="6" t="n">
        <v>987500</v>
      </c>
      <c r="C4" s="6" t="n">
        <v>1003125</v>
      </c>
    </row>
    <row r="5">
      <c r="A5" s="4" t="inlineStr">
        <is>
          <t>Less: unamortized loan issuance costs</t>
        </is>
      </c>
      <c r="B5" s="5" t="n">
        <v>13926</v>
      </c>
      <c r="C5" s="5" t="n">
        <v>16408</v>
      </c>
    </row>
    <row r="6">
      <c r="A6" s="4" t="inlineStr">
        <is>
          <t>Long-term debt, net of issuance costs</t>
        </is>
      </c>
      <c r="B6" s="5" t="n">
        <v>973574</v>
      </c>
      <c r="C6" s="5" t="n">
        <v>986717</v>
      </c>
    </row>
    <row r="7">
      <c r="A7" s="4" t="inlineStr">
        <is>
          <t>Revolving Credit Facility</t>
        </is>
      </c>
    </row>
    <row r="8">
      <c r="A8" s="3" t="inlineStr">
        <is>
          <t>Debt Instrument [Line Items]</t>
        </is>
      </c>
    </row>
    <row r="9">
      <c r="A9" s="4" t="inlineStr">
        <is>
          <t>Less: unamortized loan issuance costs</t>
        </is>
      </c>
      <c r="B9" s="6" t="n">
        <v>4300</v>
      </c>
      <c r="C9"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s [Abstract]</t>
        </is>
      </c>
    </row>
    <row r="4">
      <c r="A4" s="4" t="inlineStr">
        <is>
          <t>Revenue</t>
        </is>
      </c>
      <c r="B4" s="6" t="n">
        <v>189103</v>
      </c>
      <c r="C4" s="6" t="n">
        <v>176039</v>
      </c>
      <c r="D4" s="6" t="n">
        <v>373305</v>
      </c>
      <c r="E4" s="6" t="n">
        <v>366050</v>
      </c>
    </row>
    <row r="5">
      <c r="A5" s="3" t="inlineStr">
        <is>
          <t>Cost of revenue</t>
        </is>
      </c>
    </row>
    <row r="6">
      <c r="A6" s="4" t="inlineStr">
        <is>
          <t>Cost of revenue</t>
        </is>
      </c>
      <c r="B6" s="5" t="n">
        <v>77132</v>
      </c>
      <c r="C6" s="5" t="n">
        <v>74255</v>
      </c>
      <c r="D6" s="5" t="n">
        <v>158218</v>
      </c>
      <c r="E6" s="5" t="n">
        <v>156192</v>
      </c>
    </row>
    <row r="7">
      <c r="A7" s="4" t="inlineStr">
        <is>
          <t>Gross profit</t>
        </is>
      </c>
      <c r="B7" s="5" t="n">
        <v>111971</v>
      </c>
      <c r="C7" s="5" t="n">
        <v>101784</v>
      </c>
      <c r="D7" s="5" t="n">
        <v>215087</v>
      </c>
      <c r="E7" s="5" t="n">
        <v>209858</v>
      </c>
    </row>
    <row r="8">
      <c r="A8" s="3" t="inlineStr">
        <is>
          <t>Operating expenses</t>
        </is>
      </c>
    </row>
    <row r="9">
      <c r="A9" s="4" t="inlineStr">
        <is>
          <t>Sales and marketing</t>
        </is>
      </c>
      <c r="B9" s="5" t="n">
        <v>15476</v>
      </c>
      <c r="C9" s="5" t="n">
        <v>12167</v>
      </c>
      <c r="D9" s="5" t="n">
        <v>29562</v>
      </c>
      <c r="E9" s="5" t="n">
        <v>23622</v>
      </c>
    </row>
    <row r="10">
      <c r="A10" s="4" t="inlineStr">
        <is>
          <t>Technology and development</t>
        </is>
      </c>
      <c r="B10" s="5" t="n">
        <v>37898</v>
      </c>
      <c r="C10" s="5" t="n">
        <v>30654</v>
      </c>
      <c r="D10" s="5" t="n">
        <v>73367</v>
      </c>
      <c r="E10" s="5" t="n">
        <v>61732</v>
      </c>
    </row>
    <row r="11">
      <c r="A11" s="4" t="inlineStr">
        <is>
          <t>General and administrative</t>
        </is>
      </c>
      <c r="B11" s="5" t="n">
        <v>22812</v>
      </c>
      <c r="C11" s="5" t="n">
        <v>20493</v>
      </c>
      <c r="D11" s="5" t="n">
        <v>43499</v>
      </c>
      <c r="E11" s="5" t="n">
        <v>39491</v>
      </c>
    </row>
    <row r="12">
      <c r="A12" s="4" t="inlineStr">
        <is>
          <t>Amortization of acquired intangible assets</t>
        </is>
      </c>
      <c r="B12" s="5" t="n">
        <v>20289</v>
      </c>
      <c r="C12" s="5" t="n">
        <v>19077</v>
      </c>
      <c r="D12" s="5" t="n">
        <v>40103</v>
      </c>
      <c r="E12" s="5" t="n">
        <v>37779</v>
      </c>
    </row>
    <row r="13">
      <c r="A13" s="4" t="inlineStr">
        <is>
          <t>Merger integration</t>
        </is>
      </c>
      <c r="B13" s="5" t="n">
        <v>16371</v>
      </c>
      <c r="C13" s="5" t="n">
        <v>10365</v>
      </c>
      <c r="D13" s="5" t="n">
        <v>25178</v>
      </c>
      <c r="E13" s="5" t="n">
        <v>23135</v>
      </c>
    </row>
    <row r="14">
      <c r="A14" s="4" t="inlineStr">
        <is>
          <t>Total operating expenses</t>
        </is>
      </c>
      <c r="B14" s="5" t="n">
        <v>112846</v>
      </c>
      <c r="C14" s="5" t="n">
        <v>92756</v>
      </c>
      <c r="D14" s="5" t="n">
        <v>211709</v>
      </c>
      <c r="E14" s="5" t="n">
        <v>185759</v>
      </c>
    </row>
    <row r="15">
      <c r="A15" s="4" t="inlineStr">
        <is>
          <t>Income (loss) from operations</t>
        </is>
      </c>
      <c r="B15" s="5" t="n">
        <v>-875</v>
      </c>
      <c r="C15" s="5" t="n">
        <v>9028</v>
      </c>
      <c r="D15" s="5" t="n">
        <v>3378</v>
      </c>
      <c r="E15" s="5" t="n">
        <v>24099</v>
      </c>
    </row>
    <row r="16">
      <c r="A16" s="3" t="inlineStr">
        <is>
          <t>Other expense</t>
        </is>
      </c>
    </row>
    <row r="17">
      <c r="A17" s="4" t="inlineStr">
        <is>
          <t>Interest expense</t>
        </is>
      </c>
      <c r="B17" s="5" t="n">
        <v>-7254</v>
      </c>
      <c r="C17" s="5" t="n">
        <v>-8895</v>
      </c>
      <c r="D17" s="5" t="n">
        <v>-13943</v>
      </c>
      <c r="E17" s="5" t="n">
        <v>-21158</v>
      </c>
    </row>
    <row r="18">
      <c r="A18" s="4" t="inlineStr">
        <is>
          <t>Other income (expense), net</t>
        </is>
      </c>
      <c r="B18" s="5" t="n">
        <v>344</v>
      </c>
      <c r="C18" s="5" t="n">
        <v>-824</v>
      </c>
      <c r="D18" s="5" t="n">
        <v>-3286</v>
      </c>
      <c r="E18" s="5" t="n">
        <v>-1588</v>
      </c>
    </row>
    <row r="19">
      <c r="A19" s="4" t="inlineStr">
        <is>
          <t>Total other expense</t>
        </is>
      </c>
      <c r="B19" s="5" t="n">
        <v>-6910</v>
      </c>
      <c r="C19" s="5" t="n">
        <v>-9719</v>
      </c>
      <c r="D19" s="5" t="n">
        <v>-17229</v>
      </c>
      <c r="E19" s="5" t="n">
        <v>-22746</v>
      </c>
    </row>
    <row r="20">
      <c r="A20" s="4" t="inlineStr">
        <is>
          <t>Income (loss) before income taxes</t>
        </is>
      </c>
      <c r="B20" s="5" t="n">
        <v>-7785</v>
      </c>
      <c r="C20" s="5" t="n">
        <v>-691</v>
      </c>
      <c r="D20" s="5" t="n">
        <v>-13851</v>
      </c>
      <c r="E20" s="5" t="n">
        <v>1353</v>
      </c>
    </row>
    <row r="21">
      <c r="A21" s="4" t="inlineStr">
        <is>
          <t>Income tax benefit</t>
        </is>
      </c>
      <c r="B21" s="5" t="n">
        <v>-3967</v>
      </c>
      <c r="C21" s="5" t="n">
        <v>-543</v>
      </c>
      <c r="D21" s="5" t="n">
        <v>-7418</v>
      </c>
      <c r="E21" s="5" t="n">
        <v>-325</v>
      </c>
    </row>
    <row r="22">
      <c r="A22" s="4" t="inlineStr">
        <is>
          <t>Net income (loss)</t>
        </is>
      </c>
      <c r="B22" s="5" t="n">
        <v>-3818</v>
      </c>
      <c r="C22" s="5" t="n">
        <v>-148</v>
      </c>
      <c r="D22" s="5" t="n">
        <v>-6433</v>
      </c>
      <c r="E22" s="5" t="n">
        <v>1678</v>
      </c>
    </row>
    <row r="23">
      <c r="A23" s="4" t="inlineStr">
        <is>
          <t>Comprehensive income (loss)</t>
        </is>
      </c>
      <c r="B23" s="6" t="n">
        <v>-3818</v>
      </c>
      <c r="C23" s="6" t="n">
        <v>-148</v>
      </c>
      <c r="D23" s="6" t="n">
        <v>-6433</v>
      </c>
      <c r="E23" s="6" t="n">
        <v>1678</v>
      </c>
    </row>
    <row r="24">
      <c r="A24" s="3" t="inlineStr">
        <is>
          <t>Net income (loss) per share:</t>
        </is>
      </c>
    </row>
    <row r="25">
      <c r="A25" s="4" t="inlineStr">
        <is>
          <t>Basic (in usd per share)</t>
        </is>
      </c>
      <c r="B25" s="8" t="n">
        <v>-0.05</v>
      </c>
      <c r="C25" s="6" t="n">
        <v>0</v>
      </c>
      <c r="D25" s="8" t="n">
        <v>-0.08</v>
      </c>
      <c r="E25" s="8" t="n">
        <v>0.02</v>
      </c>
    </row>
    <row r="26">
      <c r="A26" s="4" t="inlineStr">
        <is>
          <t>Diluted (in usd per share)</t>
        </is>
      </c>
      <c r="B26" s="8" t="n">
        <v>-0.05</v>
      </c>
      <c r="C26" s="6" t="n">
        <v>0</v>
      </c>
      <c r="D26" s="8" t="n">
        <v>-0.08</v>
      </c>
      <c r="E26" s="8" t="n">
        <v>0.02</v>
      </c>
    </row>
    <row r="27">
      <c r="A27" s="3" t="inlineStr">
        <is>
          <t>Weighted-average number of shares used in computing net income (loss) per share:</t>
        </is>
      </c>
    </row>
    <row r="28">
      <c r="A28" s="4" t="inlineStr">
        <is>
          <t>Basic (in shares)</t>
        </is>
      </c>
      <c r="B28" s="5" t="n">
        <v>83481</v>
      </c>
      <c r="C28" s="5" t="n">
        <v>72343</v>
      </c>
      <c r="D28" s="5" t="n">
        <v>82628</v>
      </c>
      <c r="E28" s="5" t="n">
        <v>71669</v>
      </c>
    </row>
    <row r="29">
      <c r="A29" s="4" t="inlineStr">
        <is>
          <t>Diluted (in shares)</t>
        </is>
      </c>
      <c r="B29" s="5" t="n">
        <v>83481</v>
      </c>
      <c r="C29" s="5" t="n">
        <v>72343</v>
      </c>
      <c r="D29" s="5" t="n">
        <v>82628</v>
      </c>
      <c r="E29" s="5" t="n">
        <v>72971</v>
      </c>
    </row>
    <row r="30">
      <c r="A30" s="4" t="inlineStr">
        <is>
          <t>Service revenue</t>
        </is>
      </c>
    </row>
    <row r="31">
      <c r="A31" s="3" t="inlineStr">
        <is>
          <t>Revenues [Abstract]</t>
        </is>
      </c>
    </row>
    <row r="32">
      <c r="A32" s="4" t="inlineStr">
        <is>
          <t>Revenue</t>
        </is>
      </c>
      <c r="B32" s="6" t="n">
        <v>109182</v>
      </c>
      <c r="C32" s="6" t="n">
        <v>103805</v>
      </c>
      <c r="D32" s="6" t="n">
        <v>211716</v>
      </c>
      <c r="E32" s="6" t="n">
        <v>215076</v>
      </c>
    </row>
    <row r="33">
      <c r="A33" s="3" t="inlineStr">
        <is>
          <t>Cost of revenue</t>
        </is>
      </c>
    </row>
    <row r="34">
      <c r="A34" s="4" t="inlineStr">
        <is>
          <t>Cost of revenue</t>
        </is>
      </c>
      <c r="B34" s="5" t="n">
        <v>67334</v>
      </c>
      <c r="C34" s="5" t="n">
        <v>65246</v>
      </c>
      <c r="D34" s="5" t="n">
        <v>137966</v>
      </c>
      <c r="E34" s="5" t="n">
        <v>136259</v>
      </c>
    </row>
    <row r="35">
      <c r="A35" s="4" t="inlineStr">
        <is>
          <t>Custodial revenue</t>
        </is>
      </c>
    </row>
    <row r="36">
      <c r="A36" s="3" t="inlineStr">
        <is>
          <t>Revenues [Abstract]</t>
        </is>
      </c>
    </row>
    <row r="37">
      <c r="A37" s="4" t="inlineStr">
        <is>
          <t>Revenue</t>
        </is>
      </c>
      <c r="B37" s="5" t="n">
        <v>48776</v>
      </c>
      <c r="C37" s="5" t="n">
        <v>46909</v>
      </c>
      <c r="D37" s="5" t="n">
        <v>95754</v>
      </c>
      <c r="E37" s="5" t="n">
        <v>93808</v>
      </c>
    </row>
    <row r="38">
      <c r="A38" s="3" t="inlineStr">
        <is>
          <t>Cost of revenue</t>
        </is>
      </c>
    </row>
    <row r="39">
      <c r="A39" s="4" t="inlineStr">
        <is>
          <t>Cost of revenue</t>
        </is>
      </c>
      <c r="B39" s="5" t="n">
        <v>4824</v>
      </c>
      <c r="C39" s="5" t="n">
        <v>4998</v>
      </c>
      <c r="D39" s="5" t="n">
        <v>9833</v>
      </c>
      <c r="E39" s="5" t="n">
        <v>10043</v>
      </c>
    </row>
    <row r="40">
      <c r="A40" s="4" t="inlineStr">
        <is>
          <t>Interchange revenue</t>
        </is>
      </c>
    </row>
    <row r="41">
      <c r="A41" s="3" t="inlineStr">
        <is>
          <t>Revenues [Abstract]</t>
        </is>
      </c>
    </row>
    <row r="42">
      <c r="A42" s="4" t="inlineStr">
        <is>
          <t>Revenue</t>
        </is>
      </c>
      <c r="B42" s="5" t="n">
        <v>31145</v>
      </c>
      <c r="C42" s="5" t="n">
        <v>25325</v>
      </c>
      <c r="D42" s="5" t="n">
        <v>65835</v>
      </c>
      <c r="E42" s="5" t="n">
        <v>57166</v>
      </c>
    </row>
    <row r="43">
      <c r="A43" s="3" t="inlineStr">
        <is>
          <t>Cost of revenue</t>
        </is>
      </c>
    </row>
    <row r="44">
      <c r="A44" s="4" t="inlineStr">
        <is>
          <t>Cost of revenue</t>
        </is>
      </c>
      <c r="B44" s="6" t="n">
        <v>4974</v>
      </c>
      <c r="C44" s="6" t="n">
        <v>4011</v>
      </c>
      <c r="D44" s="6" t="n">
        <v>10419</v>
      </c>
      <c r="E44" s="6" t="n">
        <v>9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21" customWidth="1" min="2" max="2"/>
  </cols>
  <sheetData>
    <row r="1">
      <c r="A1" s="1" t="inlineStr">
        <is>
          <t>Indebtedness (Narrative) (Details)</t>
        </is>
      </c>
      <c r="B1" s="2" t="inlineStr">
        <is>
          <t>6 Months Ended</t>
        </is>
      </c>
    </row>
    <row r="2">
      <c r="B2" s="2" t="inlineStr">
        <is>
          <t>Jul. 31, 2021USD ($)</t>
        </is>
      </c>
    </row>
    <row r="3">
      <c r="A3" s="3" t="inlineStr">
        <is>
          <t>Debt Instrument [Line Items]</t>
        </is>
      </c>
    </row>
    <row r="4">
      <c r="A4" s="4" t="inlineStr">
        <is>
          <t>Effective interest rate percentage</t>
        </is>
      </c>
      <c r="B4" s="4" t="inlineStr">
        <is>
          <t>2.37%</t>
        </is>
      </c>
    </row>
    <row r="5">
      <c r="A5" s="4" t="inlineStr">
        <is>
          <t>Acquisition threshold for maximum total net leverage ratio</t>
        </is>
      </c>
      <c r="B5" s="6" t="n">
        <v>100000000</v>
      </c>
    </row>
    <row r="6">
      <c r="A6" s="4" t="inlineStr">
        <is>
          <t>Minimum interest coverage ratio</t>
        </is>
      </c>
      <c r="B6" s="5" t="n">
        <v>3</v>
      </c>
    </row>
    <row r="7">
      <c r="A7" s="4" t="inlineStr">
        <is>
          <t>Debt Covenant, Beginning July 31, 2021</t>
        </is>
      </c>
    </row>
    <row r="8">
      <c r="A8" s="3" t="inlineStr">
        <is>
          <t>Debt Instrument [Line Items]</t>
        </is>
      </c>
    </row>
    <row r="9">
      <c r="A9" s="4" t="inlineStr">
        <is>
          <t>Maximum leverage ratio</t>
        </is>
      </c>
      <c r="B9" s="11" t="n">
        <v>4.5</v>
      </c>
    </row>
    <row r="10">
      <c r="A10" s="4" t="inlineStr">
        <is>
          <t>Debt Covenant, Acquisition Holiday Provision</t>
        </is>
      </c>
    </row>
    <row r="11">
      <c r="A11" s="3" t="inlineStr">
        <is>
          <t>Debt Instrument [Line Items]</t>
        </is>
      </c>
    </row>
    <row r="12">
      <c r="A12" s="4" t="inlineStr">
        <is>
          <t>Maximum leverage ratio</t>
        </is>
      </c>
      <c r="B12" s="5" t="n">
        <v>5</v>
      </c>
    </row>
    <row r="13">
      <c r="A13" s="4" t="inlineStr">
        <is>
          <t>London Interbank Offered Rate (LIBOR) | Minimum</t>
        </is>
      </c>
    </row>
    <row r="14">
      <c r="A14" s="3" t="inlineStr">
        <is>
          <t>Debt Instrument [Line Items]</t>
        </is>
      </c>
    </row>
    <row r="15">
      <c r="A15" s="4" t="inlineStr">
        <is>
          <t>Variable rate borrowing spread</t>
        </is>
      </c>
      <c r="B15" s="4" t="inlineStr">
        <is>
          <t>1.25%</t>
        </is>
      </c>
    </row>
    <row r="16">
      <c r="A16" s="4" t="inlineStr">
        <is>
          <t>London Interbank Offered Rate (LIBOR) | Maximum</t>
        </is>
      </c>
    </row>
    <row r="17">
      <c r="A17" s="3" t="inlineStr">
        <is>
          <t>Debt Instrument [Line Items]</t>
        </is>
      </c>
    </row>
    <row r="18">
      <c r="A18" s="4" t="inlineStr">
        <is>
          <t>Variable rate borrowing spread</t>
        </is>
      </c>
      <c r="B18" s="4" t="inlineStr">
        <is>
          <t>2.25%</t>
        </is>
      </c>
    </row>
    <row r="19">
      <c r="A19" s="4" t="inlineStr">
        <is>
          <t>Customary Base Rate | Minimum</t>
        </is>
      </c>
    </row>
    <row r="20">
      <c r="A20" s="3" t="inlineStr">
        <is>
          <t>Debt Instrument [Line Items]</t>
        </is>
      </c>
    </row>
    <row r="21">
      <c r="A21" s="4" t="inlineStr">
        <is>
          <t>Variable rate borrowing spread</t>
        </is>
      </c>
      <c r="B21" s="4" t="inlineStr">
        <is>
          <t>0.25%</t>
        </is>
      </c>
    </row>
    <row r="22">
      <c r="A22" s="4" t="inlineStr">
        <is>
          <t>Customary Base Rate | Maximum</t>
        </is>
      </c>
    </row>
    <row r="23">
      <c r="A23" s="3" t="inlineStr">
        <is>
          <t>Debt Instrument [Line Items]</t>
        </is>
      </c>
    </row>
    <row r="24">
      <c r="A24" s="4" t="inlineStr">
        <is>
          <t>Variable rate borrowing spread</t>
        </is>
      </c>
      <c r="B24" s="4" t="inlineStr">
        <is>
          <t>1.25%</t>
        </is>
      </c>
    </row>
    <row r="25">
      <c r="A25" s="4" t="inlineStr">
        <is>
          <t>Revolving Credit Facility | Minimum</t>
        </is>
      </c>
    </row>
    <row r="26">
      <c r="A26" s="3" t="inlineStr">
        <is>
          <t>Debt Instrument [Line Items]</t>
        </is>
      </c>
    </row>
    <row r="27">
      <c r="A27" s="4" t="inlineStr">
        <is>
          <t>Commitment fee percentage</t>
        </is>
      </c>
      <c r="B27" s="4" t="inlineStr">
        <is>
          <t>0.20%</t>
        </is>
      </c>
    </row>
    <row r="28">
      <c r="A28" s="4" t="inlineStr">
        <is>
          <t>Revolving Credit Facility | Maximum</t>
        </is>
      </c>
    </row>
    <row r="29">
      <c r="A29" s="3" t="inlineStr">
        <is>
          <t>Debt Instrument [Line Items]</t>
        </is>
      </c>
    </row>
    <row r="30">
      <c r="A30" s="4" t="inlineStr">
        <is>
          <t>Commitment fee percentage</t>
        </is>
      </c>
      <c r="B30" s="4" t="inlineStr">
        <is>
          <t>0.40%</t>
        </is>
      </c>
    </row>
    <row r="31">
      <c r="A31" s="4" t="inlineStr">
        <is>
          <t>Credit Agreement | Secured Debt | Term Loan Facility</t>
        </is>
      </c>
    </row>
    <row r="32">
      <c r="A32" s="3" t="inlineStr">
        <is>
          <t>Debt Instrument [Line Items]</t>
        </is>
      </c>
    </row>
    <row r="33">
      <c r="A33" s="4" t="inlineStr">
        <is>
          <t>Facility term</t>
        </is>
      </c>
      <c r="B33" s="4" t="inlineStr">
        <is>
          <t>5 years</t>
        </is>
      </c>
    </row>
    <row r="34">
      <c r="A34" s="4" t="inlineStr">
        <is>
          <t>Credit facility, amount</t>
        </is>
      </c>
      <c r="B34" s="6" t="n">
        <v>1250000000</v>
      </c>
    </row>
    <row r="35">
      <c r="A35" s="4" t="inlineStr">
        <is>
          <t>Credit Agreement | Line of Credit</t>
        </is>
      </c>
    </row>
    <row r="36">
      <c r="A36" s="3" t="inlineStr">
        <is>
          <t>Debt Instrument [Line Items]</t>
        </is>
      </c>
    </row>
    <row r="37">
      <c r="A37" s="4" t="inlineStr">
        <is>
          <t>Stated interest rate percentage</t>
        </is>
      </c>
      <c r="B37" s="4" t="inlineStr">
        <is>
          <t>1.84%</t>
        </is>
      </c>
    </row>
    <row r="38">
      <c r="A38" s="4" t="inlineStr">
        <is>
          <t>Credit Agreement | Line of Credit | Revolving Credit Facility</t>
        </is>
      </c>
    </row>
    <row r="39">
      <c r="A39" s="3" t="inlineStr">
        <is>
          <t>Debt Instrument [Line Items]</t>
        </is>
      </c>
    </row>
    <row r="40">
      <c r="A40" s="4" t="inlineStr">
        <is>
          <t>Facility term</t>
        </is>
      </c>
      <c r="B40" s="4" t="inlineStr">
        <is>
          <t>5 years</t>
        </is>
      </c>
    </row>
    <row r="41">
      <c r="A41" s="4" t="inlineStr">
        <is>
          <t>Credit facility, amount</t>
        </is>
      </c>
      <c r="B41" s="6" t="n">
        <v>350000000</v>
      </c>
    </row>
    <row r="42">
      <c r="A42" s="4" t="inlineStr">
        <is>
          <t>Long-term line of credit</t>
        </is>
      </c>
      <c r="B4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hare based compensation recognized)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Total stock-based compensation expense</t>
        </is>
      </c>
      <c r="B4" s="6" t="n">
        <v>15617</v>
      </c>
      <c r="C4" s="6" t="n">
        <v>11438</v>
      </c>
      <c r="D4" s="6" t="n">
        <v>28758</v>
      </c>
      <c r="E4" s="6" t="n">
        <v>18834</v>
      </c>
    </row>
    <row r="5">
      <c r="A5" s="4" t="inlineStr">
        <is>
          <t>Cost of revenue</t>
        </is>
      </c>
    </row>
    <row r="6">
      <c r="A6" s="3" t="inlineStr">
        <is>
          <t>Share-based Compensation Arrangement by Share-based Payment Award [Line Items]</t>
        </is>
      </c>
    </row>
    <row r="7">
      <c r="A7" s="4" t="inlineStr">
        <is>
          <t>Total stock-based compensation expense</t>
        </is>
      </c>
      <c r="B7" s="5" t="n">
        <v>3068</v>
      </c>
      <c r="C7" s="5" t="n">
        <v>2065</v>
      </c>
      <c r="D7" s="5" t="n">
        <v>5471</v>
      </c>
      <c r="E7" s="5" t="n">
        <v>3528</v>
      </c>
    </row>
    <row r="8">
      <c r="A8" s="4" t="inlineStr">
        <is>
          <t>Sales and marketing</t>
        </is>
      </c>
    </row>
    <row r="9">
      <c r="A9" s="3" t="inlineStr">
        <is>
          <t>Share-based Compensation Arrangement by Share-based Payment Award [Line Items]</t>
        </is>
      </c>
    </row>
    <row r="10">
      <c r="A10" s="4" t="inlineStr">
        <is>
          <t>Total stock-based compensation expense</t>
        </is>
      </c>
      <c r="B10" s="5" t="n">
        <v>2660</v>
      </c>
      <c r="C10" s="5" t="n">
        <v>1818</v>
      </c>
      <c r="D10" s="5" t="n">
        <v>4848</v>
      </c>
      <c r="E10" s="5" t="n">
        <v>2776</v>
      </c>
    </row>
    <row r="11">
      <c r="A11" s="4" t="inlineStr">
        <is>
          <t>Technology and development</t>
        </is>
      </c>
    </row>
    <row r="12">
      <c r="A12" s="3" t="inlineStr">
        <is>
          <t>Share-based Compensation Arrangement by Share-based Payment Award [Line Items]</t>
        </is>
      </c>
    </row>
    <row r="13">
      <c r="A13" s="4" t="inlineStr">
        <is>
          <t>Total stock-based compensation expense</t>
        </is>
      </c>
      <c r="B13" s="5" t="n">
        <v>3693</v>
      </c>
      <c r="C13" s="5" t="n">
        <v>2493</v>
      </c>
      <c r="D13" s="5" t="n">
        <v>6706</v>
      </c>
      <c r="E13" s="5" t="n">
        <v>5410</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6196</v>
      </c>
      <c r="C16" s="5" t="n">
        <v>5062</v>
      </c>
      <c r="D16" s="5" t="n">
        <v>11391</v>
      </c>
      <c r="E16" s="5" t="n">
        <v>7120</v>
      </c>
    </row>
    <row r="17">
      <c r="A17" s="4" t="inlineStr">
        <is>
          <t>Other expense</t>
        </is>
      </c>
    </row>
    <row r="18">
      <c r="A18" s="3" t="inlineStr">
        <is>
          <t>Share-based Compensation Arrangement by Share-based Payment Award [Line Items]</t>
        </is>
      </c>
    </row>
    <row r="19">
      <c r="A19" s="4" t="inlineStr">
        <is>
          <t>Total stock-based compensation expense</t>
        </is>
      </c>
      <c r="B19" s="6" t="n">
        <v>0</v>
      </c>
      <c r="C19" s="6" t="n">
        <v>0</v>
      </c>
      <c r="D19" s="6" t="n">
        <v>342</v>
      </c>
      <c r="E1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Narrative) (Details) $ in Millions</t>
        </is>
      </c>
      <c r="B1" s="2" t="inlineStr">
        <is>
          <t>6 Months Ended</t>
        </is>
      </c>
    </row>
    <row r="2">
      <c r="B2" s="2" t="inlineStr">
        <is>
          <t>Jul. 31, 2021USD ($)shares</t>
        </is>
      </c>
    </row>
    <row r="3">
      <c r="A3" s="4" t="inlineStr">
        <is>
          <t>Performance restricted stock units</t>
        </is>
      </c>
    </row>
    <row r="4">
      <c r="A4" s="3" t="inlineStr">
        <is>
          <t>Share-based Compensation Arrangement by Share-based Payment Award [Line Items]</t>
        </is>
      </c>
    </row>
    <row r="5">
      <c r="A5" s="4" t="inlineStr">
        <is>
          <t>Performance units awards (in shares)</t>
        </is>
      </c>
      <c r="B5" s="5" t="n">
        <v>249750</v>
      </c>
    </row>
    <row r="6">
      <c r="A6" s="4" t="inlineStr">
        <is>
          <t>Grant date fair value | $</t>
        </is>
      </c>
      <c r="B6" s="9" t="n">
        <v>22.4</v>
      </c>
    </row>
    <row r="7">
      <c r="A7" s="4" t="inlineStr">
        <is>
          <t>Performance restricted stock units | Minimum</t>
        </is>
      </c>
    </row>
    <row r="8">
      <c r="A8" s="3" t="inlineStr">
        <is>
          <t>Share-based Compensation Arrangement by Share-based Payment Award [Line Items]</t>
        </is>
      </c>
    </row>
    <row r="9">
      <c r="A9" s="4" t="inlineStr">
        <is>
          <t>Award vesting rights percentage</t>
        </is>
      </c>
      <c r="B9" s="4" t="inlineStr">
        <is>
          <t>0.00%</t>
        </is>
      </c>
    </row>
    <row r="10">
      <c r="A10" s="4" t="inlineStr">
        <is>
          <t>Performance restricted stock units | Maximum</t>
        </is>
      </c>
    </row>
    <row r="11">
      <c r="A11" s="3" t="inlineStr">
        <is>
          <t>Share-based Compensation Arrangement by Share-based Payment Award [Line Items]</t>
        </is>
      </c>
    </row>
    <row r="12">
      <c r="A12" s="4" t="inlineStr">
        <is>
          <t>Award vesting rights percentage</t>
        </is>
      </c>
      <c r="B12" s="4" t="inlineStr">
        <is>
          <t>200.00%</t>
        </is>
      </c>
    </row>
    <row r="13">
      <c r="A13" s="4" t="inlineStr">
        <is>
          <t>Incentive Plan</t>
        </is>
      </c>
    </row>
    <row r="14">
      <c r="A14" s="3" t="inlineStr">
        <is>
          <t>Share-based Compensation Arrangement by Share-based Payment Award [Line Items]</t>
        </is>
      </c>
    </row>
    <row r="15">
      <c r="A15" s="4" t="inlineStr">
        <is>
          <t>Number of shares authorized (in shares)</t>
        </is>
      </c>
      <c r="B15" s="5" t="n">
        <v>2600000</v>
      </c>
    </row>
    <row r="16">
      <c r="A16" s="4" t="inlineStr">
        <is>
          <t>Percentage of capital stock</t>
        </is>
      </c>
      <c r="B16" s="4" t="inlineStr">
        <is>
          <t>3.00%</t>
        </is>
      </c>
    </row>
    <row r="17">
      <c r="A17" s="4" t="inlineStr">
        <is>
          <t>Shares available for grant under incentive plan (in shares)</t>
        </is>
      </c>
      <c r="B17" s="5" t="n">
        <v>7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Stock option activity) (Details) - USD ($) $ / shares in Units, shares in Thousands, $ in Thousands</t>
        </is>
      </c>
      <c r="B1" s="2" t="inlineStr">
        <is>
          <t>6 Months Ended</t>
        </is>
      </c>
      <c r="C1" s="2" t="inlineStr">
        <is>
          <t>12 Months Ended</t>
        </is>
      </c>
    </row>
    <row r="2">
      <c r="B2" s="2" t="inlineStr">
        <is>
          <t>Jul. 31, 2021</t>
        </is>
      </c>
      <c r="C2" s="2" t="inlineStr">
        <is>
          <t>Jan. 31, 2021</t>
        </is>
      </c>
    </row>
    <row r="3">
      <c r="A3" s="3" t="inlineStr">
        <is>
          <t>Number of options (shares)</t>
        </is>
      </c>
    </row>
    <row r="4">
      <c r="A4" s="4" t="inlineStr">
        <is>
          <t>Outstanding, beginning balance (in shares)</t>
        </is>
      </c>
      <c r="B4" s="5" t="n">
        <v>1674</v>
      </c>
    </row>
    <row r="5">
      <c r="A5" s="4" t="inlineStr">
        <is>
          <t>Exercised (in shares)</t>
        </is>
      </c>
      <c r="B5" s="5" t="n">
        <v>-225</v>
      </c>
    </row>
    <row r="6">
      <c r="A6" s="4" t="inlineStr">
        <is>
          <t>Outstanding, ending balance (in shares)</t>
        </is>
      </c>
      <c r="B6" s="5" t="n">
        <v>1449</v>
      </c>
      <c r="C6" s="5" t="n">
        <v>1674</v>
      </c>
    </row>
    <row r="7">
      <c r="A7" s="4" t="inlineStr">
        <is>
          <t>Vested and expected to vest (in shares)</t>
        </is>
      </c>
      <c r="B7" s="5" t="n">
        <v>1449</v>
      </c>
    </row>
    <row r="8">
      <c r="A8" s="4" t="inlineStr">
        <is>
          <t>Exercisable (in shares)</t>
        </is>
      </c>
      <c r="B8" s="5" t="n">
        <v>1352</v>
      </c>
    </row>
    <row r="9">
      <c r="A9" s="3" t="inlineStr">
        <is>
          <t>Range of exercise prices</t>
        </is>
      </c>
    </row>
    <row r="10">
      <c r="A10" s="4" t="inlineStr">
        <is>
          <t>Beginning balance, minimum (in usd per share)</t>
        </is>
      </c>
      <c r="B10" s="8" t="n">
        <v>1.25</v>
      </c>
    </row>
    <row r="11">
      <c r="A11" s="4" t="inlineStr">
        <is>
          <t>Beginning balance, maximum (in usd per share)</t>
        </is>
      </c>
      <c r="B11" s="11" t="n">
        <v>82.39</v>
      </c>
    </row>
    <row r="12">
      <c r="A12" s="4" t="inlineStr">
        <is>
          <t>Exercised, minimum (in usd per share)</t>
        </is>
      </c>
      <c r="B12" s="11" t="n">
        <v>1.25</v>
      </c>
    </row>
    <row r="13">
      <c r="A13" s="4" t="inlineStr">
        <is>
          <t>Exercised, maximum (in usd per share)</t>
        </is>
      </c>
      <c r="B13" s="11" t="n">
        <v>44.53</v>
      </c>
    </row>
    <row r="14">
      <c r="A14" s="4" t="inlineStr">
        <is>
          <t>Ending balance, minimum (in usd per share)</t>
        </is>
      </c>
      <c r="B14" s="11" t="n">
        <v>1.25</v>
      </c>
      <c r="C14" s="8" t="n">
        <v>1.25</v>
      </c>
    </row>
    <row r="15">
      <c r="A15" s="4" t="inlineStr">
        <is>
          <t>Ending balance, maximum (in usd per share)</t>
        </is>
      </c>
      <c r="B15" s="11" t="n">
        <v>82.39</v>
      </c>
      <c r="C15" s="11" t="n">
        <v>82.39</v>
      </c>
    </row>
    <row r="16">
      <c r="A16" s="3" t="inlineStr">
        <is>
          <t>Weighted- average exercise price</t>
        </is>
      </c>
    </row>
    <row r="17">
      <c r="A17" s="4" t="inlineStr">
        <is>
          <t>Opening balance (in usd per share)</t>
        </is>
      </c>
      <c r="B17" s="11" t="n">
        <v>31.46</v>
      </c>
    </row>
    <row r="18">
      <c r="A18" s="4" t="inlineStr">
        <is>
          <t>Exercised (in usd per share)</t>
        </is>
      </c>
      <c r="B18" s="11" t="n">
        <v>23.69</v>
      </c>
    </row>
    <row r="19">
      <c r="A19" s="4" t="inlineStr">
        <is>
          <t>Ending balance (in usd per share)</t>
        </is>
      </c>
      <c r="B19" s="11" t="n">
        <v>32.66</v>
      </c>
      <c r="C19" s="8" t="n">
        <v>31.46</v>
      </c>
    </row>
    <row r="20">
      <c r="A20" s="4" t="inlineStr">
        <is>
          <t>Vested and expected to vest, weighted average exercise price (in usd per share)</t>
        </is>
      </c>
      <c r="B20" s="11" t="n">
        <v>32.66</v>
      </c>
    </row>
    <row r="21">
      <c r="A21" s="4" t="inlineStr">
        <is>
          <t>Exercisable, weighted-average exercise price (in usd per share)</t>
        </is>
      </c>
      <c r="B21" s="8" t="n">
        <v>29.95</v>
      </c>
    </row>
    <row r="22">
      <c r="A22" s="4" t="inlineStr">
        <is>
          <t>Outstanding stock options, weighted average contractual term (in years)</t>
        </is>
      </c>
      <c r="B22" s="4" t="inlineStr">
        <is>
          <t>4 years 4 months 24 days</t>
        </is>
      </c>
      <c r="C22" s="4" t="inlineStr">
        <is>
          <t>5 years</t>
        </is>
      </c>
    </row>
    <row r="23">
      <c r="A23" s="4" t="inlineStr">
        <is>
          <t>Vested and expected to vest, weighted average contractual term (in years)</t>
        </is>
      </c>
      <c r="B23" s="4" t="inlineStr">
        <is>
          <t>4 years 4 months 24 days</t>
        </is>
      </c>
    </row>
    <row r="24">
      <c r="A24" s="4" t="inlineStr">
        <is>
          <t>Exercisable, weighted-average contractual term (in years)</t>
        </is>
      </c>
      <c r="B24" s="4" t="inlineStr">
        <is>
          <t>4 years 2 months 12 days</t>
        </is>
      </c>
    </row>
    <row r="25">
      <c r="A25" s="4" t="inlineStr">
        <is>
          <t>Aggregate intrinsic value</t>
        </is>
      </c>
      <c r="B25" s="6" t="n">
        <v>60083</v>
      </c>
      <c r="C25" s="6" t="n">
        <v>87164</v>
      </c>
    </row>
    <row r="26">
      <c r="A26" s="4" t="inlineStr">
        <is>
          <t>Vested and expected to vest, aggregate intrinsic value (in usd per share)</t>
        </is>
      </c>
      <c r="B26" s="5" t="n">
        <v>60083</v>
      </c>
    </row>
    <row r="27">
      <c r="A27" s="4" t="inlineStr">
        <is>
          <t>Exercisable, aggregate intrinsic value</t>
        </is>
      </c>
      <c r="B27" s="6" t="n">
        <v>596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unity activity) (Details) shares in Thousands</t>
        </is>
      </c>
      <c r="B1" s="2" t="inlineStr">
        <is>
          <t>6 Months Ended</t>
        </is>
      </c>
    </row>
    <row r="2">
      <c r="B2" s="2" t="inlineStr">
        <is>
          <t>Jul. 31, 2021$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Outstanding, beginning balance (in shares) | shares</t>
        </is>
      </c>
      <c r="B5" s="5" t="n">
        <v>1832</v>
      </c>
    </row>
    <row r="6">
      <c r="A6" s="4" t="inlineStr">
        <is>
          <t>Granted (in shares) | shares</t>
        </is>
      </c>
      <c r="B6" s="5" t="n">
        <v>1265</v>
      </c>
    </row>
    <row r="7">
      <c r="A7" s="4" t="inlineStr">
        <is>
          <t>Vested (in shares) | shares</t>
        </is>
      </c>
      <c r="B7" s="5" t="n">
        <v>-383</v>
      </c>
    </row>
    <row r="8">
      <c r="A8" s="4" t="inlineStr">
        <is>
          <t>Forfeited (in shares) | shares</t>
        </is>
      </c>
      <c r="B8" s="5" t="n">
        <v>-103</v>
      </c>
    </row>
    <row r="9">
      <c r="A9" s="4" t="inlineStr">
        <is>
          <t>Outstanding, ending balance (in shares) | shares</t>
        </is>
      </c>
      <c r="B9" s="5" t="n">
        <v>2611</v>
      </c>
    </row>
    <row r="10">
      <c r="A10" s="3" t="inlineStr">
        <is>
          <t>Share-based Compensation Arrangement by Share-based Payment Award, Equity Instruments Other than Options, Nonvested, Weighted Average Grant Date Fair Value [Abstract]</t>
        </is>
      </c>
    </row>
    <row r="11">
      <c r="A11" s="4" t="inlineStr">
        <is>
          <t>Outstanding, beginning balance (in usd per share) | $ / shares</t>
        </is>
      </c>
      <c r="B11" s="8" t="n">
        <v>60.41</v>
      </c>
    </row>
    <row r="12">
      <c r="A12" s="4" t="inlineStr">
        <is>
          <t>Granted (in usd per share) | $ / shares</t>
        </is>
      </c>
      <c r="B12" s="11" t="n">
        <v>72.47</v>
      </c>
    </row>
    <row r="13">
      <c r="A13" s="4" t="inlineStr">
        <is>
          <t>Vested (in usd per share) | $ / shares</t>
        </is>
      </c>
      <c r="B13" s="11" t="n">
        <v>57.64</v>
      </c>
    </row>
    <row r="14">
      <c r="A14" s="4" t="inlineStr">
        <is>
          <t>Forfeited (in usd per share) | $ / shares</t>
        </is>
      </c>
      <c r="B14" s="11" t="n">
        <v>60.43</v>
      </c>
    </row>
    <row r="15">
      <c r="A15" s="4" t="inlineStr">
        <is>
          <t>Outstanding, ending balance (in usd per share) | $ / shares</t>
        </is>
      </c>
      <c r="B15" s="8" t="n">
        <v>66.66</v>
      </c>
    </row>
    <row r="16">
      <c r="A16" s="4" t="inlineStr">
        <is>
          <t>Restricted Stock Awards</t>
        </is>
      </c>
    </row>
    <row r="17">
      <c r="A17" s="3" t="inlineStr">
        <is>
          <t>Share-based Compensation Arrangement by Share-based Payment Award, Equity Instruments Other than Options, Nonvested, Number of Shares [Roll Forward]</t>
        </is>
      </c>
    </row>
    <row r="18">
      <c r="A18" s="4" t="inlineStr">
        <is>
          <t>Outstanding, beginning balance (in shares) | shares</t>
        </is>
      </c>
      <c r="B18" s="5" t="n">
        <v>193</v>
      </c>
    </row>
    <row r="19">
      <c r="A19" s="4" t="inlineStr">
        <is>
          <t>Granted (in shares) | shares</t>
        </is>
      </c>
      <c r="B19" s="5" t="n">
        <v>0</v>
      </c>
    </row>
    <row r="20">
      <c r="A20" s="4" t="inlineStr">
        <is>
          <t>Vested (in shares) | shares</t>
        </is>
      </c>
      <c r="B20" s="5" t="n">
        <v>-116</v>
      </c>
    </row>
    <row r="21">
      <c r="A21" s="4" t="inlineStr">
        <is>
          <t>Forfeited (in shares) | shares</t>
        </is>
      </c>
      <c r="B21" s="5" t="n">
        <v>-73</v>
      </c>
    </row>
    <row r="22">
      <c r="A22" s="4" t="inlineStr">
        <is>
          <t>Outstanding, ending balance (in shares) | shares</t>
        </is>
      </c>
      <c r="B22" s="5" t="n">
        <v>4</v>
      </c>
    </row>
    <row r="23">
      <c r="A23" s="3" t="inlineStr">
        <is>
          <t>Share-based Compensation Arrangement by Share-based Payment Award, Equity Instruments Other than Options, Nonvested, Weighted Average Grant Date Fair Value [Abstract]</t>
        </is>
      </c>
    </row>
    <row r="24">
      <c r="A24" s="4" t="inlineStr">
        <is>
          <t>Outstanding, beginning balance (in usd per share) | $ / shares</t>
        </is>
      </c>
      <c r="B24" s="8" t="n">
        <v>61.77</v>
      </c>
    </row>
    <row r="25">
      <c r="A25" s="4" t="inlineStr">
        <is>
          <t>Granted (in usd per share) | $ / shares</t>
        </is>
      </c>
      <c r="B25" s="5" t="n">
        <v>0</v>
      </c>
    </row>
    <row r="26">
      <c r="A26" s="4" t="inlineStr">
        <is>
          <t>Vested (in usd per share) | $ / shares</t>
        </is>
      </c>
      <c r="B26" s="11" t="n">
        <v>61.77</v>
      </c>
    </row>
    <row r="27">
      <c r="A27" s="4" t="inlineStr">
        <is>
          <t>Forfeited (in usd per share) | $ / shares</t>
        </is>
      </c>
      <c r="B27" s="11" t="n">
        <v>61.77</v>
      </c>
    </row>
    <row r="28">
      <c r="A28" s="4" t="inlineStr">
        <is>
          <t>Outstanding, ending balance (in usd per share) | $ / shares</t>
        </is>
      </c>
      <c r="B28" s="8" t="n">
        <v>61.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Details) - Contingent Consideration $ in Thousands</t>
        </is>
      </c>
      <c r="B1" s="2" t="inlineStr">
        <is>
          <t>6 Months Ended</t>
        </is>
      </c>
    </row>
    <row r="2">
      <c r="B2" s="2" t="inlineStr">
        <is>
          <t>Jul. 31, 2021USD ($)</t>
        </is>
      </c>
    </row>
    <row r="3">
      <c r="A3" s="3" t="inlineStr">
        <is>
          <t>Fair Value, Liabilities Measured on Recurring Basis, Unobservable Input Reconciliation, Calculation [Roll Forward]</t>
        </is>
      </c>
    </row>
    <row r="4">
      <c r="A4" s="4" t="inlineStr">
        <is>
          <t>Balance as of January 31, 2021</t>
        </is>
      </c>
      <c r="B4" s="6" t="n">
        <v>0</v>
      </c>
    </row>
    <row r="5">
      <c r="A5" s="4" t="inlineStr">
        <is>
          <t>Contingent consideration recognized at acquisition</t>
        </is>
      </c>
      <c r="B5" s="5" t="n">
        <v>8147</v>
      </c>
    </row>
    <row r="6">
      <c r="A6" s="4" t="inlineStr">
        <is>
          <t>Change in fair value recognized in the condensed consolidated statement of operations and comprehensive income (loss)</t>
        </is>
      </c>
      <c r="B6" s="5" t="n">
        <v>1011</v>
      </c>
    </row>
    <row r="7">
      <c r="A7" s="4" t="inlineStr">
        <is>
          <t>Balance as of July 31, 2021</t>
        </is>
      </c>
      <c r="B7" s="6" t="n">
        <v>91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earnings</t>
        </is>
      </c>
    </row>
    <row r="2">
      <c r="A2" s="4" t="inlineStr">
        <is>
          <t>Beginning balance at Jan. 31, 2020</t>
        </is>
      </c>
      <c r="B2" s="6" t="n">
        <v>1030295</v>
      </c>
      <c r="C2" s="6" t="n">
        <v>7</v>
      </c>
      <c r="D2" s="6" t="n">
        <v>818774</v>
      </c>
      <c r="E2" s="6" t="n">
        <v>211514</v>
      </c>
    </row>
    <row r="3">
      <c r="A3" s="3" t="inlineStr">
        <is>
          <t>Stockholders' Equity</t>
        </is>
      </c>
    </row>
    <row r="4">
      <c r="A4" s="4" t="inlineStr">
        <is>
          <t>Issuance of common stock upon exercise of stock options, and for restricted stock</t>
        </is>
      </c>
      <c r="C4" s="5" t="n">
        <v>0</v>
      </c>
      <c r="D4" s="5" t="n">
        <v>2751</v>
      </c>
    </row>
    <row r="5">
      <c r="A5" s="4" t="inlineStr">
        <is>
          <t>Other issuance of common stock</t>
        </is>
      </c>
      <c r="C5" s="5" t="n">
        <v>1</v>
      </c>
      <c r="D5" s="5" t="n">
        <v>286777</v>
      </c>
    </row>
    <row r="6">
      <c r="A6" s="4" t="inlineStr">
        <is>
          <t>Stock-based compensation</t>
        </is>
      </c>
      <c r="D6" s="5" t="n">
        <v>18834</v>
      </c>
    </row>
    <row r="7">
      <c r="A7" s="4" t="inlineStr">
        <is>
          <t>Net income (loss)</t>
        </is>
      </c>
      <c r="B7" s="5" t="n">
        <v>1678</v>
      </c>
      <c r="E7" s="5" t="n">
        <v>1678</v>
      </c>
    </row>
    <row r="8">
      <c r="A8" s="4" t="inlineStr">
        <is>
          <t>Ending balance at Jul. 31, 2020</t>
        </is>
      </c>
      <c r="B8" s="5" t="n">
        <v>1340336</v>
      </c>
      <c r="C8" s="5" t="n">
        <v>8</v>
      </c>
      <c r="D8" s="5" t="n">
        <v>1127136</v>
      </c>
      <c r="E8" s="5" t="n">
        <v>213192</v>
      </c>
    </row>
    <row r="9">
      <c r="A9" s="4" t="inlineStr">
        <is>
          <t>Beginning balance at Apr. 30, 2020</t>
        </is>
      </c>
      <c r="B9" s="5" t="n">
        <v>1040650</v>
      </c>
      <c r="C9" s="5" t="n">
        <v>7</v>
      </c>
      <c r="D9" s="5" t="n">
        <v>827303</v>
      </c>
      <c r="E9" s="5" t="n">
        <v>213340</v>
      </c>
    </row>
    <row r="10">
      <c r="A10" s="3" t="inlineStr">
        <is>
          <t>Stockholders' Equity</t>
        </is>
      </c>
    </row>
    <row r="11">
      <c r="A11" s="4" t="inlineStr">
        <is>
          <t>Issuance of common stock upon exercise of stock options, and for restricted stock</t>
        </is>
      </c>
      <c r="D11" s="5" t="n">
        <v>1618</v>
      </c>
    </row>
    <row r="12">
      <c r="A12" s="4" t="inlineStr">
        <is>
          <t>Other issuance of common stock</t>
        </is>
      </c>
      <c r="C12" s="5" t="n">
        <v>1</v>
      </c>
      <c r="D12" s="5" t="n">
        <v>286777</v>
      </c>
    </row>
    <row r="13">
      <c r="A13" s="4" t="inlineStr">
        <is>
          <t>Stock-based compensation</t>
        </is>
      </c>
      <c r="D13" s="5" t="n">
        <v>11438</v>
      </c>
    </row>
    <row r="14">
      <c r="A14" s="4" t="inlineStr">
        <is>
          <t>Net income (loss)</t>
        </is>
      </c>
      <c r="B14" s="5" t="n">
        <v>-148</v>
      </c>
      <c r="E14" s="5" t="n">
        <v>-148</v>
      </c>
    </row>
    <row r="15">
      <c r="A15" s="4" t="inlineStr">
        <is>
          <t>Ending balance at Jul. 31, 2020</t>
        </is>
      </c>
      <c r="B15" s="5" t="n">
        <v>1340336</v>
      </c>
      <c r="C15" s="5" t="n">
        <v>8</v>
      </c>
      <c r="D15" s="5" t="n">
        <v>1127136</v>
      </c>
      <c r="E15" s="5" t="n">
        <v>213192</v>
      </c>
    </row>
    <row r="16">
      <c r="A16" s="4" t="inlineStr">
        <is>
          <t>Beginning balance at Jan. 31, 2021</t>
        </is>
      </c>
      <c r="B16" s="5" t="n">
        <v>1378728</v>
      </c>
      <c r="C16" s="5" t="n">
        <v>8</v>
      </c>
      <c r="D16" s="5" t="n">
        <v>1158372</v>
      </c>
      <c r="E16" s="5" t="n">
        <v>220348</v>
      </c>
    </row>
    <row r="17">
      <c r="A17" s="3" t="inlineStr">
        <is>
          <t>Stockholders' Equity</t>
        </is>
      </c>
    </row>
    <row r="18">
      <c r="A18" s="4" t="inlineStr">
        <is>
          <t>Issuance of common stock upon exercise of stock options, and for restricted stock</t>
        </is>
      </c>
      <c r="D18" s="5" t="n">
        <v>5315</v>
      </c>
    </row>
    <row r="19">
      <c r="A19" s="4" t="inlineStr">
        <is>
          <t>Other issuance of common stock</t>
        </is>
      </c>
      <c r="D19" s="5" t="n">
        <v>456640</v>
      </c>
    </row>
    <row r="20">
      <c r="A20" s="4" t="inlineStr">
        <is>
          <t>Stock-based compensation</t>
        </is>
      </c>
      <c r="D20" s="5" t="n">
        <v>28416</v>
      </c>
    </row>
    <row r="21">
      <c r="A21" s="4" t="inlineStr">
        <is>
          <t>Net income (loss)</t>
        </is>
      </c>
      <c r="B21" s="5" t="n">
        <v>-6433</v>
      </c>
      <c r="E21" s="5" t="n">
        <v>-6433</v>
      </c>
    </row>
    <row r="22">
      <c r="A22" s="4" t="inlineStr">
        <is>
          <t>Ending balance at Jul. 31, 2021</t>
        </is>
      </c>
      <c r="B22" s="5" t="n">
        <v>1862666</v>
      </c>
      <c r="C22" s="5" t="n">
        <v>8</v>
      </c>
      <c r="D22" s="5" t="n">
        <v>1648743</v>
      </c>
      <c r="E22" s="5" t="n">
        <v>213915</v>
      </c>
    </row>
    <row r="23">
      <c r="A23" s="4" t="inlineStr">
        <is>
          <t>Beginning balance at Apr. 30, 2021</t>
        </is>
      </c>
      <c r="B23" s="5" t="n">
        <v>1848270</v>
      </c>
      <c r="C23" s="5" t="n">
        <v>8</v>
      </c>
      <c r="D23" s="5" t="n">
        <v>1630529</v>
      </c>
      <c r="E23" s="5" t="n">
        <v>217733</v>
      </c>
    </row>
    <row r="24">
      <c r="A24" s="3" t="inlineStr">
        <is>
          <t>Stockholders' Equity</t>
        </is>
      </c>
    </row>
    <row r="25">
      <c r="A25" s="4" t="inlineStr">
        <is>
          <t>Issuance of common stock upon exercise of stock options, and for restricted stock</t>
        </is>
      </c>
      <c r="D25" s="5" t="n">
        <v>2599</v>
      </c>
    </row>
    <row r="26">
      <c r="A26" s="4" t="inlineStr">
        <is>
          <t>Other issuance of common stock</t>
        </is>
      </c>
      <c r="D26" s="5" t="n">
        <v>-2</v>
      </c>
    </row>
    <row r="27">
      <c r="A27" s="4" t="inlineStr">
        <is>
          <t>Stock-based compensation</t>
        </is>
      </c>
      <c r="D27" s="5" t="n">
        <v>15617</v>
      </c>
    </row>
    <row r="28">
      <c r="A28" s="4" t="inlineStr">
        <is>
          <t>Net income (loss)</t>
        </is>
      </c>
      <c r="B28" s="5" t="n">
        <v>-3818</v>
      </c>
      <c r="E28" s="5" t="n">
        <v>-3818</v>
      </c>
    </row>
    <row r="29">
      <c r="A29" s="4" t="inlineStr">
        <is>
          <t>Ending balance at Jul. 31, 2021</t>
        </is>
      </c>
      <c r="B29" s="6" t="n">
        <v>1862666</v>
      </c>
      <c r="C29" s="6" t="n">
        <v>8</v>
      </c>
      <c r="D29" s="6" t="n">
        <v>1648743</v>
      </c>
      <c r="E29" s="6" t="n">
        <v>213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income (loss)</t>
        </is>
      </c>
      <c r="B4" s="6" t="n">
        <v>-6433</v>
      </c>
      <c r="C4" s="6" t="n">
        <v>1678</v>
      </c>
    </row>
    <row r="5">
      <c r="A5" s="3" t="inlineStr">
        <is>
          <t>Adjustments to reconcile net income (loss) to net cash provided by operating activities:</t>
        </is>
      </c>
    </row>
    <row r="6">
      <c r="A6" s="4" t="inlineStr">
        <is>
          <t>Depreciation and amortization</t>
        </is>
      </c>
      <c r="B6" s="5" t="n">
        <v>64819</v>
      </c>
      <c r="C6" s="5" t="n">
        <v>56106</v>
      </c>
    </row>
    <row r="7">
      <c r="A7" s="4" t="inlineStr">
        <is>
          <t>Stock-based compensation</t>
        </is>
      </c>
      <c r="B7" s="5" t="n">
        <v>28416</v>
      </c>
      <c r="C7" s="5" t="n">
        <v>18834</v>
      </c>
    </row>
    <row r="8">
      <c r="A8" s="4" t="inlineStr">
        <is>
          <t>Amortization of debt issuance costs</t>
        </is>
      </c>
      <c r="B8" s="5" t="n">
        <v>2482</v>
      </c>
      <c r="C8" s="5" t="n">
        <v>2533</v>
      </c>
    </row>
    <row r="9">
      <c r="A9" s="4" t="inlineStr">
        <is>
          <t>Change in fair value of contingent consideration</t>
        </is>
      </c>
      <c r="B9" s="5" t="n">
        <v>1011</v>
      </c>
      <c r="C9" s="5" t="n">
        <v>0</v>
      </c>
    </row>
    <row r="10">
      <c r="A10" s="4" t="inlineStr">
        <is>
          <t>Other non-cash items</t>
        </is>
      </c>
      <c r="B10" s="5" t="n">
        <v>-752</v>
      </c>
      <c r="C10" s="5" t="n">
        <v>1145</v>
      </c>
    </row>
    <row r="11">
      <c r="A11" s="4" t="inlineStr">
        <is>
          <t>Deferred taxes</t>
        </is>
      </c>
      <c r="B11" s="5" t="n">
        <v>-4051</v>
      </c>
      <c r="C11" s="5" t="n">
        <v>-568</v>
      </c>
    </row>
    <row r="12">
      <c r="A12" s="3" t="inlineStr">
        <is>
          <t>Changes in operating assets and liabilities:</t>
        </is>
      </c>
    </row>
    <row r="13">
      <c r="A13" s="4" t="inlineStr">
        <is>
          <t>Accounts receivable, net</t>
        </is>
      </c>
      <c r="B13" s="5" t="n">
        <v>-230</v>
      </c>
      <c r="C13" s="5" t="n">
        <v>628</v>
      </c>
    </row>
    <row r="14">
      <c r="A14" s="4" t="inlineStr">
        <is>
          <t>Other assets</t>
        </is>
      </c>
      <c r="B14" s="5" t="n">
        <v>20636</v>
      </c>
      <c r="C14" s="5" t="n">
        <v>-3187</v>
      </c>
    </row>
    <row r="15">
      <c r="A15" s="4" t="inlineStr">
        <is>
          <t>Operating lease right-of-use assets</t>
        </is>
      </c>
      <c r="B15" s="5" t="n">
        <v>6060</v>
      </c>
      <c r="C15" s="5" t="n">
        <v>5563</v>
      </c>
    </row>
    <row r="16">
      <c r="A16" s="4" t="inlineStr">
        <is>
          <t>Accrued compensation</t>
        </is>
      </c>
      <c r="B16" s="5" t="n">
        <v>-10639</v>
      </c>
      <c r="C16" s="5" t="n">
        <v>-13854</v>
      </c>
    </row>
    <row r="17">
      <c r="A17" s="4" t="inlineStr">
        <is>
          <t>Accounts payable, accrued liabilities, and other current liabilities</t>
        </is>
      </c>
      <c r="B17" s="5" t="n">
        <v>-30213</v>
      </c>
      <c r="C17" s="5" t="n">
        <v>30</v>
      </c>
    </row>
    <row r="18">
      <c r="A18" s="4" t="inlineStr">
        <is>
          <t>Operating lease liabilities, non-current</t>
        </is>
      </c>
      <c r="B18" s="5" t="n">
        <v>-4556</v>
      </c>
      <c r="C18" s="5" t="n">
        <v>-5723</v>
      </c>
    </row>
    <row r="19">
      <c r="A19" s="4" t="inlineStr">
        <is>
          <t>Other long-term liabilities</t>
        </is>
      </c>
      <c r="B19" s="5" t="n">
        <v>1616</v>
      </c>
      <c r="C19" s="5" t="n">
        <v>5477</v>
      </c>
    </row>
    <row r="20">
      <c r="A20" s="4" t="inlineStr">
        <is>
          <t>Net cash provided by operating activities</t>
        </is>
      </c>
      <c r="B20" s="5" t="n">
        <v>68166</v>
      </c>
      <c r="C20" s="5" t="n">
        <v>68662</v>
      </c>
    </row>
    <row r="21">
      <c r="A21" s="3" t="inlineStr">
        <is>
          <t>Cash flows from investing activities:</t>
        </is>
      </c>
    </row>
    <row r="22">
      <c r="A22" s="4" t="inlineStr">
        <is>
          <t>Acquisitions, net of cash acquired</t>
        </is>
      </c>
      <c r="B22" s="5" t="n">
        <v>-49533</v>
      </c>
      <c r="C22" s="5" t="n">
        <v>0</v>
      </c>
    </row>
    <row r="23">
      <c r="A23" s="4" t="inlineStr">
        <is>
          <t>Purchases of software and capitalized software development costs</t>
        </is>
      </c>
      <c r="B23" s="5" t="n">
        <v>-32097</v>
      </c>
      <c r="C23" s="5" t="n">
        <v>-21787</v>
      </c>
    </row>
    <row r="24">
      <c r="A24" s="4" t="inlineStr">
        <is>
          <t>Purchases of property and equipment</t>
        </is>
      </c>
      <c r="B24" s="5" t="n">
        <v>-6352</v>
      </c>
      <c r="C24" s="5" t="n">
        <v>-8987</v>
      </c>
    </row>
    <row r="25">
      <c r="A25" s="4" t="inlineStr">
        <is>
          <t>Acquisition of intangible member assets</t>
        </is>
      </c>
      <c r="B25" s="5" t="n">
        <v>-2653</v>
      </c>
      <c r="C25" s="5" t="n">
        <v>-24922</v>
      </c>
    </row>
    <row r="26">
      <c r="A26" s="4" t="inlineStr">
        <is>
          <t>Proceeds from sale of equity securities</t>
        </is>
      </c>
      <c r="B26" s="5" t="n">
        <v>2367</v>
      </c>
      <c r="C26" s="5" t="n">
        <v>0</v>
      </c>
    </row>
    <row r="27">
      <c r="A27" s="4" t="inlineStr">
        <is>
          <t>Net cash used in investing activities</t>
        </is>
      </c>
      <c r="B27" s="5" t="n">
        <v>-88268</v>
      </c>
      <c r="C27" s="5" t="n">
        <v>-55696</v>
      </c>
    </row>
    <row r="28">
      <c r="A28" s="3" t="inlineStr">
        <is>
          <t>Cash flows from financing activities:</t>
        </is>
      </c>
    </row>
    <row r="29">
      <c r="A29" s="4" t="inlineStr">
        <is>
          <t>Proceeds from follow-on equity offering, net of payments for offering costs</t>
        </is>
      </c>
      <c r="B29" s="5" t="n">
        <v>456642</v>
      </c>
      <c r="C29" s="5" t="n">
        <v>287318</v>
      </c>
    </row>
    <row r="30">
      <c r="A30" s="4" t="inlineStr">
        <is>
          <t>Principal payments on long-term debt</t>
        </is>
      </c>
      <c r="B30" s="5" t="n">
        <v>-15625</v>
      </c>
      <c r="C30" s="5" t="n">
        <v>-215625</v>
      </c>
    </row>
    <row r="31">
      <c r="A31" s="4" t="inlineStr">
        <is>
          <t>Settlement of client-held funds obligation, net</t>
        </is>
      </c>
      <c r="B31" s="5" t="n">
        <v>-2636</v>
      </c>
      <c r="C31" s="5" t="n">
        <v>-10292</v>
      </c>
    </row>
    <row r="32">
      <c r="A32" s="4" t="inlineStr">
        <is>
          <t>Proceeds from exercise of common stock options</t>
        </is>
      </c>
      <c r="B32" s="5" t="n">
        <v>6672</v>
      </c>
      <c r="C32" s="5" t="n">
        <v>2817</v>
      </c>
    </row>
    <row r="33">
      <c r="A33" s="4" t="inlineStr">
        <is>
          <t>Net cash provided by financing activities</t>
        </is>
      </c>
      <c r="B33" s="5" t="n">
        <v>445053</v>
      </c>
      <c r="C33" s="5" t="n">
        <v>64218</v>
      </c>
    </row>
    <row r="34">
      <c r="A34" s="4" t="inlineStr">
        <is>
          <t>Increase in cash and cash equivalents</t>
        </is>
      </c>
      <c r="B34" s="5" t="n">
        <v>424951</v>
      </c>
      <c r="C34" s="5" t="n">
        <v>77184</v>
      </c>
    </row>
    <row r="35">
      <c r="A35" s="4" t="inlineStr">
        <is>
          <t>Beginning cash and cash equivalents</t>
        </is>
      </c>
      <c r="B35" s="5" t="n">
        <v>328803</v>
      </c>
      <c r="C35" s="5" t="n">
        <v>191726</v>
      </c>
    </row>
    <row r="36">
      <c r="A36" s="4" t="inlineStr">
        <is>
          <t>Ending cash and cash equivalents</t>
        </is>
      </c>
      <c r="B36" s="5" t="n">
        <v>753754</v>
      </c>
      <c r="C36" s="5" t="n">
        <v>268910</v>
      </c>
    </row>
    <row r="37">
      <c r="A37" s="3" t="inlineStr">
        <is>
          <t>Supplemental cash flow data:</t>
        </is>
      </c>
    </row>
    <row r="38">
      <c r="A38" s="4" t="inlineStr">
        <is>
          <t>Interest expense paid in cash</t>
        </is>
      </c>
      <c r="B38" s="5" t="n">
        <v>9838</v>
      </c>
      <c r="C38" s="5" t="n">
        <v>17659</v>
      </c>
    </row>
    <row r="39">
      <c r="A39" s="4" t="inlineStr">
        <is>
          <t>Income tax payments (refunds), net</t>
        </is>
      </c>
      <c r="B39" s="5" t="n">
        <v>-5545</v>
      </c>
      <c r="C39" s="5" t="n">
        <v>798</v>
      </c>
    </row>
    <row r="40">
      <c r="A40" s="3" t="inlineStr">
        <is>
          <t>Supplemental disclosures of non-cash investing and financing activities:</t>
        </is>
      </c>
    </row>
    <row r="41">
      <c r="A41" s="4" t="inlineStr">
        <is>
          <t>Purchases of property and equipment included in accounts payable or accrued liabilities</t>
        </is>
      </c>
      <c r="B41" s="5" t="n">
        <v>357</v>
      </c>
      <c r="C41" s="5" t="n">
        <v>1104</v>
      </c>
    </row>
    <row r="42">
      <c r="A42" s="4" t="inlineStr">
        <is>
          <t>Contingent consideration recognized at acquisition</t>
        </is>
      </c>
      <c r="B42" s="5" t="n">
        <v>8147</v>
      </c>
      <c r="C42" s="5" t="n">
        <v>0</v>
      </c>
    </row>
    <row r="43">
      <c r="A43" s="4" t="inlineStr">
        <is>
          <t>Exercise of common stock options receivable</t>
        </is>
      </c>
      <c r="B43" s="5" t="n">
        <v>119</v>
      </c>
      <c r="C43" s="5" t="n">
        <v>66</v>
      </c>
    </row>
    <row r="44">
      <c r="A44" s="4" t="inlineStr">
        <is>
          <t>Additions to goodwill due to measurement period adjustments</t>
        </is>
      </c>
      <c r="B44" s="5" t="n">
        <v>0</v>
      </c>
      <c r="C44" s="5" t="n">
        <v>1177</v>
      </c>
    </row>
    <row r="45">
      <c r="A45" s="4" t="inlineStr">
        <is>
          <t>Follow-on equity offering costs accrued during the period</t>
        </is>
      </c>
      <c r="B45" s="5" t="n">
        <v>0</v>
      </c>
      <c r="C45" s="5" t="n">
        <v>540</v>
      </c>
    </row>
    <row r="46">
      <c r="A46" s="4" t="inlineStr">
        <is>
          <t>Computer software intangible asset</t>
        </is>
      </c>
    </row>
    <row r="47">
      <c r="A47" s="3" t="inlineStr">
        <is>
          <t>Supplemental disclosures of non-cash investing and financing activities:</t>
        </is>
      </c>
    </row>
    <row r="48">
      <c r="A48" s="4" t="inlineStr">
        <is>
          <t>Purchases of software and capitalized software development costs included in accounts payable, accrued liabilities, or accrued compensation</t>
        </is>
      </c>
      <c r="B48" s="5" t="n">
        <v>4077</v>
      </c>
      <c r="C48" s="5" t="n">
        <v>1262</v>
      </c>
    </row>
    <row r="49">
      <c r="A49" s="4" t="inlineStr">
        <is>
          <t>Acquired HSA portfolios</t>
        </is>
      </c>
    </row>
    <row r="50">
      <c r="A50" s="3" t="inlineStr">
        <is>
          <t>Supplemental disclosures of non-cash investing and financing activities:</t>
        </is>
      </c>
    </row>
    <row r="51">
      <c r="A51" s="4" t="inlineStr">
        <is>
          <t>Purchases of software and capitalized software development costs included in accounts payable, accrued liabilities, or accrued compensation</t>
        </is>
      </c>
      <c r="B51" s="6" t="n">
        <v>0</v>
      </c>
      <c r="C51" s="6"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Jul. 31, 2021</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Principles of consolidation The condensed consolidated financial statements include the accounts of HealthEquity and its direct and indirect subsidiaries. All significant intercompany accounts and transactions have been eliminated in consolidation. Basis of presentation The accompanying condensed consolidated financial statements as of July 31, 2021 and for the three and six months ended July 31, 2021 and 2020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1. The fiscal year-end condensed consolidated balance sheet data was derived from audited financial statements, but does not include all disclosures required by GAAP. Certain reclassifications have been made to prior year amounts to conform to the current year presentation. Follow-on equity offering In the first quarter of fiscal year 2022, the Company closed a follow-on public offering of 5,750,000 shares of common stock at a public offering price of $80.30 per share, less the underwriters' discount. The Company received net proceeds of $456.6 million after deducting underwriting discounts and commissions of $4.6 million and other offering expenses of approximately $0.5 million. The Company used $50.2 million of the net proceeds from the offering to acquire 100% of the outstanding capital stock of Fort Effect Corp, d/b/a Luum, and intends to use the remaining net proceeds from the offering for general corporate purposes, which may include prepayments under its term loan facility or potential acquisitions, including the acquisitions of Further and the Fifth Third Bank HSA portfolio. Significant accounting policies There have been no material changes in the Company’s significant accounting policies as compared to the significant accounting policies described in the Company’s Annual Report on Form 10-K for the fiscal year ended January 31, 2021. Recently adopted accounting pronouncements None. Recently issued accounting pronouncements not yet adopted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Three months ended July 31, Six months ended July 31, (in thousands, except per share data) 2021 2020 2021 2020 Numerator (basic and diluted): Net income (loss) $ (3,818) $ (148) $ (6,433) $ 1,678 Denominator (basic): Weighted-average common shares outstanding 83,481 72,343 82,628 71,669 Denominator (diluted): Weighted-average common shares outstanding 83,481 72,343 82,628 71,669 Weighted-average dilutive effect of stock options and restricted stock units — — — 1,302 Diluted weighted-average common shares outstanding 83,481 72,343 82,628 72,971 Net income (loss) per share: Basic $ (0.05) $ 0.00 $ (0.08) $ 0.02 Diluted $ (0.05) $ 0.00 $ (0.08) $ 0.02 For the three months ended July 31, 2021 and 2020, 1.9 million and 2.1 million shares, respectively, attributable to stock options and restricted stock units were excluded from the calculation of diluted earnings per share as their inclusion would have been anti-dilutive. For the six months ended July 31, 2021 and 2020, approximately 2.0 million and 0.6 million shares, respectively, attributable to stock options and restricted stock units were excluded from the calculation of diluted earnings per share as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l. 31, 2021</t>
        </is>
      </c>
    </row>
    <row r="3">
      <c r="A3" s="3" t="inlineStr">
        <is>
          <t>Business Combination and Asset Acquisition [Abstract]</t>
        </is>
      </c>
    </row>
    <row r="4">
      <c r="A4" s="4" t="inlineStr">
        <is>
          <t>Business combination</t>
        </is>
      </c>
      <c r="B4" s="4" t="inlineStr">
        <is>
          <t>Business combination Acquisition of Luum On March 8, 2021, the Company acquired 100% of the outstanding capital stock of Fort Effect Corp, d/b/a Luum (the "Luum Acquisition"). Luum provides employers with a suite of commute tools as well as real-time commute data to help them design and implement flexible return-to-office and hybrid-workplace strategies and benefits. The aggregate purchase price consisted of $50.2 million in cash, and up to $20.0 million in additional payments which are contingent on Luum achieving certain revenue targets during the two-year period following the closing of the Luum Acquisition and, if achieved, would be payable in fiscal years 2023 and 2024. The Company recorded an $8.1 million liability representing its best estimate of the fair value of the contingent consideration as of the acquisition date. The fair value of this contingent consideration was determined using a Monte Carlo valuation model based on Level 3 inputs and will be remeasured to fair value quarterly, with any changes in the fair value recorded as other income (expense), net, in the condensed consolidated statement of operations and comprehensive income (loss). As of July 31, 2021, the fair value of the contingent consideration liability was $9.2 million. The Luum Acquisition was accounted for under the acquisition method of accounting for business combinations. Consideration paid was allocated to the tangible and intangible assets acquired and liabilities assumed based on their fair values as of the acquisition date. The initial allocation of the consideration paid was based on a preliminary valuation and is subject to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The following table summarizes the Company's current allocation of the consideration paid: (in thousands) Estimated fair value Cash and cash equivalents $ 626 Other current assets 1,469 Intangible assets 23,900 Goodwill 36,374 Other assets 100 Current liabilities (597) Deferred tax liability (3,566) Total consideration paid $ 58,306 The Luum Acquisition resulted in $36.4 million of goodwill. The preliminary goodwill to be recognized is attributable to several strategic, operational, and financial benefits expected from the Luum Acquisition, including an expanded commuter offering beyond traditional pre-tax commuter benefits and additional cross-selling opportunities. The goodwill created in the Luum Acquisition is not expected to be deductible for tax purposes. 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pro forma effects of the Luum Acquisition would not materially impact the Company's reported results for any period presented, and as a result no pro forma financial information i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2:44Z</dcterms:created>
  <dcterms:modified xmlns:dcterms="http://purl.org/dc/terms/" xmlns:xsi="http://www.w3.org/2001/XMLSchema-instance" xsi:type="dcterms:W3CDTF">2021-09-09T20:02:44Z</dcterms:modified>
</cp:coreProperties>
</file>